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Presenta" sheetId="7" state="visible" r:id="rId7"/>
    <sheet xmlns:r="http://schemas.openxmlformats.org/officeDocument/2006/relationships" name="Recently Issued Accounting Pron" sheetId="8" state="visible" r:id="rId8"/>
    <sheet xmlns:r="http://schemas.openxmlformats.org/officeDocument/2006/relationships" name="Acquisitions and Divestitures" sheetId="9" state="visible" r:id="rId9"/>
    <sheet xmlns:r="http://schemas.openxmlformats.org/officeDocument/2006/relationships" name="Restricted Certificate of Depos" sheetId="10" state="visible" r:id="rId10"/>
    <sheet xmlns:r="http://schemas.openxmlformats.org/officeDocument/2006/relationships" name="Commodity Price Risk Activities" sheetId="11" state="visible" r:id="rId11"/>
    <sheet xmlns:r="http://schemas.openxmlformats.org/officeDocument/2006/relationships" name="Fair Value Measurements" sheetId="12" state="visible" r:id="rId12"/>
    <sheet xmlns:r="http://schemas.openxmlformats.org/officeDocument/2006/relationships" name="Oil and Gas Propertie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Related Party Activities" sheetId="18" state="visible" r:id="rId18"/>
    <sheet xmlns:r="http://schemas.openxmlformats.org/officeDocument/2006/relationships" name="Subsequent Events" sheetId="19" state="visible" r:id="rId19"/>
    <sheet xmlns:r="http://schemas.openxmlformats.org/officeDocument/2006/relationships" name="Nature of Business and Presen20" sheetId="20" state="visible" r:id="rId20"/>
    <sheet xmlns:r="http://schemas.openxmlformats.org/officeDocument/2006/relationships" name="Commodity Price Risk Activiti21" sheetId="21" state="visible" r:id="rId21"/>
    <sheet xmlns:r="http://schemas.openxmlformats.org/officeDocument/2006/relationships" name="Fair Value Measurements (Tables" sheetId="22" state="visible" r:id="rId22"/>
    <sheet xmlns:r="http://schemas.openxmlformats.org/officeDocument/2006/relationships" name="Oil and Gas Properties (Tables)"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Nature of Business and Presen28" sheetId="28" state="visible" r:id="rId28"/>
    <sheet xmlns:r="http://schemas.openxmlformats.org/officeDocument/2006/relationships" name="Acquisitions and Divestitures -" sheetId="29" state="visible" r:id="rId29"/>
    <sheet xmlns:r="http://schemas.openxmlformats.org/officeDocument/2006/relationships" name="Restricted Certificate of Dep30" sheetId="30" state="visible" r:id="rId30"/>
    <sheet xmlns:r="http://schemas.openxmlformats.org/officeDocument/2006/relationships" name="Commodity Price Risk Activiti31" sheetId="31" state="visible" r:id="rId31"/>
    <sheet xmlns:r="http://schemas.openxmlformats.org/officeDocument/2006/relationships" name="Commodity Price Risk Activiti32" sheetId="32" state="visible" r:id="rId32"/>
    <sheet xmlns:r="http://schemas.openxmlformats.org/officeDocument/2006/relationships" name="Fair Value Measurements - Sched"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Oil and Gas Properties - Summar" sheetId="36" state="visible" r:id="rId36"/>
    <sheet xmlns:r="http://schemas.openxmlformats.org/officeDocument/2006/relationships" name="Accrued Liabilities - Schedule " sheetId="37" state="visible" r:id="rId37"/>
    <sheet xmlns:r="http://schemas.openxmlformats.org/officeDocument/2006/relationships" name="Long-Term Debt - Schedule of De" sheetId="38" state="visible" r:id="rId38"/>
    <sheet xmlns:r="http://schemas.openxmlformats.org/officeDocument/2006/relationships" name="Long-Term Debt - Senior Secured" sheetId="39" state="visible" r:id="rId39"/>
    <sheet xmlns:r="http://schemas.openxmlformats.org/officeDocument/2006/relationships" name="Long-Term Debt - 8.750% Senior " sheetId="40" state="visible" r:id="rId40"/>
    <sheet xmlns:r="http://schemas.openxmlformats.org/officeDocument/2006/relationships" name="Long-Term Debt - Schedule of Re" sheetId="41" state="visible" r:id="rId41"/>
    <sheet xmlns:r="http://schemas.openxmlformats.org/officeDocument/2006/relationships" name="Long-Term Debt - Debt Issuance " sheetId="42" state="visible" r:id="rId42"/>
    <sheet xmlns:r="http://schemas.openxmlformats.org/officeDocument/2006/relationships" name="Long-Term Debt - Securities Pur"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46" sheetId="46" state="visible" r:id="rId46"/>
    <sheet xmlns:r="http://schemas.openxmlformats.org/officeDocument/2006/relationships" name="Stock-Based Compensation - Sc47" sheetId="47" state="visible" r:id="rId47"/>
    <sheet xmlns:r="http://schemas.openxmlformats.org/officeDocument/2006/relationships" name="Earnings Per Share - Additional" sheetId="48" state="visible" r:id="rId48"/>
    <sheet xmlns:r="http://schemas.openxmlformats.org/officeDocument/2006/relationships" name="Earnings Per Share - Schedule o" sheetId="49" state="visible" r:id="rId49"/>
    <sheet xmlns:r="http://schemas.openxmlformats.org/officeDocument/2006/relationships" name="Related Party Activities - Addi"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41">
  <si>
    <t>Document And Entity Information - shares</t>
  </si>
  <si>
    <t>3 Months Ended</t>
  </si>
  <si>
    <t>Mar. 31, 2017</t>
  </si>
  <si>
    <t>May 11, 2017</t>
  </si>
  <si>
    <t>Document And Entity Information [Abstract]</t>
  </si>
  <si>
    <t>Document Type</t>
  </si>
  <si>
    <t>10-Q</t>
  </si>
  <si>
    <t>Amendment Flag</t>
  </si>
  <si>
    <t>false</t>
  </si>
  <si>
    <t>Document Period End Date</t>
  </si>
  <si>
    <t>Mar. 31,
		2017</t>
  </si>
  <si>
    <t>Trading Symbol</t>
  </si>
  <si>
    <t>LONE</t>
  </si>
  <si>
    <t>Document Fiscal Year Focus</t>
  </si>
  <si>
    <t>Document Fiscal Period Focus</t>
  </si>
  <si>
    <t>Q1</t>
  </si>
  <si>
    <t>Entity Registrant Name</t>
  </si>
  <si>
    <t>Lonestar Resources US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Accounts receivable:</t>
  </si>
  <si>
    <t>Oil, natural gas liquid and natural gas sales</t>
  </si>
  <si>
    <t>Joint interest owners and other, net</t>
  </si>
  <si>
    <t>Related parties</t>
  </si>
  <si>
    <t>Derivative financial instruments</t>
  </si>
  <si>
    <t>Prepaid expenses and other</t>
  </si>
  <si>
    <t>Total current assets</t>
  </si>
  <si>
    <t>Oil and gas properties, net, using the successful efforts method of accounting</t>
  </si>
  <si>
    <t>Other property and equipment, net</t>
  </si>
  <si>
    <t>Other noncurrent assets</t>
  </si>
  <si>
    <t>Restricted certificates of deposit</t>
  </si>
  <si>
    <t>Total assets</t>
  </si>
  <si>
    <t>Current liabilities</t>
  </si>
  <si>
    <t>Accounts payable</t>
  </si>
  <si>
    <t>Accounts payable – related parties</t>
  </si>
  <si>
    <t>Oil, natural gas liquid and natural gas sales payable</t>
  </si>
  <si>
    <t>Accrued liabilities</t>
  </si>
  <si>
    <t>Accrued liabilities – related parties</t>
  </si>
  <si>
    <t>Total current liabilities</t>
  </si>
  <si>
    <t>Long-term debt</t>
  </si>
  <si>
    <t>Long-term debt - related parties</t>
  </si>
  <si>
    <t>Deferred tax liability</t>
  </si>
  <si>
    <t>Other non-current liabilities</t>
  </si>
  <si>
    <t>Equity warrant liability</t>
  </si>
  <si>
    <t>Equity warrant liability - related parties</t>
  </si>
  <si>
    <t>Asset retirement obligations</t>
  </si>
  <si>
    <t>Total liabilities</t>
  </si>
  <si>
    <t>Commitments and contingencies</t>
  </si>
  <si>
    <t xml:space="preserve"> </t>
  </si>
  <si>
    <t>Stockholders’ equity</t>
  </si>
  <si>
    <t>Additional paid-in capital</t>
  </si>
  <si>
    <t>Accumulated deficit</t>
  </si>
  <si>
    <t>Total stockholders’ equity</t>
  </si>
  <si>
    <t>Total liabilities and stockholders’ equity</t>
  </si>
  <si>
    <t>Class A Voting Common Stock</t>
  </si>
  <si>
    <t>Common stock</t>
  </si>
  <si>
    <t>Consolidated Balance Sheets (Parenthetical) - $ / shares</t>
  </si>
  <si>
    <t>Common stock, par value</t>
  </si>
  <si>
    <t>Common stock, shares authorized</t>
  </si>
  <si>
    <t>Common stock, shares issued</t>
  </si>
  <si>
    <t>Common stock, shares outstanding</t>
  </si>
  <si>
    <t>Class B Non-Voting Common Stock</t>
  </si>
  <si>
    <t>Consolidated Statements of Operations &amp; Comprehensive Income (Loss) (Unaudited) - USD ($) $ in Thousands</t>
  </si>
  <si>
    <t>Mar. 31, 2016</t>
  </si>
  <si>
    <t>Revenues</t>
  </si>
  <si>
    <t>Oil sales</t>
  </si>
  <si>
    <t>Natural gas sales</t>
  </si>
  <si>
    <t>Natural gas liquid sales</t>
  </si>
  <si>
    <t>Total revenues</t>
  </si>
  <si>
    <t>Costs and expenses</t>
  </si>
  <si>
    <t>Lease operating and gas gathering</t>
  </si>
  <si>
    <t>Production, ad valorem, and severance taxes</t>
  </si>
  <si>
    <t>Rig standby expense</t>
  </si>
  <si>
    <t>Depletion, depreciation, and amortization</t>
  </si>
  <si>
    <t>Accretion of asset retirement obligations</t>
  </si>
  <si>
    <t>Loss on sale of oil and gas properties</t>
  </si>
  <si>
    <t>Stock-based compensation</t>
  </si>
  <si>
    <t>General and administrative</t>
  </si>
  <si>
    <t>Total costs and expenses</t>
  </si>
  <si>
    <t>Loss from operations</t>
  </si>
  <si>
    <t>Other income (expense)</t>
  </si>
  <si>
    <t>Interest expense</t>
  </si>
  <si>
    <t>Unrealized gain on warrants</t>
  </si>
  <si>
    <t>Gain on derivative financial instruments</t>
  </si>
  <si>
    <t>Other expense</t>
  </si>
  <si>
    <t>Total other income (expense), net</t>
  </si>
  <si>
    <t>Income (loss) before income taxes</t>
  </si>
  <si>
    <t>Income tax (expense) benefit</t>
  </si>
  <si>
    <t>Net income (loss)</t>
  </si>
  <si>
    <t>Net income (loss) per common share</t>
  </si>
  <si>
    <t>Basic</t>
  </si>
  <si>
    <t>Diluted</t>
  </si>
  <si>
    <t>Weighted average common shares outstanding</t>
  </si>
  <si>
    <t>Comprehensive income (loss):</t>
  </si>
  <si>
    <t>Foreign currency translation adjustments</t>
  </si>
  <si>
    <t>Comprehensive income (loss)</t>
  </si>
  <si>
    <t>Consolidated Statement of Changes in Stockholders' Equity (Unaudited) - USD ($) $ in Thousands</t>
  </si>
  <si>
    <t>Total</t>
  </si>
  <si>
    <t>Common StockClass A Voting Common Stock</t>
  </si>
  <si>
    <t>Additional Paid-in Capital</t>
  </si>
  <si>
    <t>Retained Earnings</t>
  </si>
  <si>
    <t>Accumulated Other Comprehensive Loss</t>
  </si>
  <si>
    <t>Beginning balance at Dec. 31, 2015</t>
  </si>
  <si>
    <t>Beginning balance (in shares) at Dec. 31, 2015</t>
  </si>
  <si>
    <t>Sale of common stock, net of offering costs</t>
  </si>
  <si>
    <t>Sale of common stock, net of offering costs (in shares)</t>
  </si>
  <si>
    <t>Shares issued for asset acquisition</t>
  </si>
  <si>
    <t>Shares issued for asset acquisition (in shares)</t>
  </si>
  <si>
    <t>Foreign currency translation</t>
  </si>
  <si>
    <t>Ending balance at Dec. 31, 2016</t>
  </si>
  <si>
    <t>Ending balance (in shares) at Dec. 31, 2016</t>
  </si>
  <si>
    <t>Ending balance at Mar. 31, 2017</t>
  </si>
  <si>
    <t>Ending balance (in shares) at Mar. 31, 2017</t>
  </si>
  <si>
    <t>Consolidated Statements of Cash Flows (Unaudited) - USD ($) $ in Thousands</t>
  </si>
  <si>
    <t>Operating activities</t>
  </si>
  <si>
    <t>Adjustments to reconcile net income (loss) to net cash provided by operating activities:</t>
  </si>
  <si>
    <t>Deferred taxes</t>
  </si>
  <si>
    <t>Settlements of derivative financial instruments</t>
  </si>
  <si>
    <t>Impairment of oil and gas properties</t>
  </si>
  <si>
    <t>Non-cash interest expense</t>
  </si>
  <si>
    <t>Changes in operating assets and liabilities:</t>
  </si>
  <si>
    <t>Accounts receivable</t>
  </si>
  <si>
    <t>Prepaid expenses and other assets</t>
  </si>
  <si>
    <t>Accounts payable and accrued expenses</t>
  </si>
  <si>
    <t>Net cash provided by operating activities</t>
  </si>
  <si>
    <t>Investing activities</t>
  </si>
  <si>
    <t>Acquisition of oil and gas properties</t>
  </si>
  <si>
    <t>Development of oil and gas properties</t>
  </si>
  <si>
    <t>Purchases of other property and equipment</t>
  </si>
  <si>
    <t>Net cash used in investing activities</t>
  </si>
  <si>
    <t>Financing activities</t>
  </si>
  <si>
    <t>Proceeds from borrowings and related party borrowings</t>
  </si>
  <si>
    <t>Payments on borrowings and related party borrowings</t>
  </si>
  <si>
    <t>Cost to issue equity</t>
  </si>
  <si>
    <t>Changes in other notes payable</t>
  </si>
  <si>
    <t>Net cash provided by (used in) financing activities</t>
  </si>
  <si>
    <t>Effect of exchange rate changes on cash and cash equivalents</t>
  </si>
  <si>
    <t>Decrease in cash and cash equivalents</t>
  </si>
  <si>
    <t>Cash and cash equivalents, beginning of the period</t>
  </si>
  <si>
    <t>Cash and cash equivalents, end of the period</t>
  </si>
  <si>
    <t>Supplemental information:</t>
  </si>
  <si>
    <t>Cash paid for interest expense</t>
  </si>
  <si>
    <t>Nature of Business and Presentation</t>
  </si>
  <si>
    <t>Organization Consolidation And Presentation Of Financial Statements [Abstract]</t>
  </si>
  <si>
    <t>1. Nature of Business and Presentation Lonestar Resources US Inc. (the “Successor”) was incorporated in Delaware in December 2015 for purposes of effecting our corporate reorganization, which was completed on July 5, 2016 (the “Reorganization”), pursuant to a Scheme Implementation Agreement (the “Scheme”), dated December 28, 2015, between the Successor and Lonestar Resources Limited (the “Predecessor”), an Australian company. Prior to the Reorganization, our business was owned and operated under our Predecessor, whose ordinary shares were listed on the Australian Securities Exchange (“ASX”). Pursuant to the Scheme, the Successor acquired all of the issued and outstanding ordinary shares of our Predecessor, and each of our Predecessor’s shareholders received one share of our Class A voting common stock for every two ordinary shares of our Predecessor such shareholder held. Prior to the Reorganization, the Successor had no business or operations, and following the Reorganization, the business and the operations of the Successor consist solely of the business and operations of the subsidiaries of the Predecessor. The reorganization was treated as a transaction among parties under common control and no gain or loss was recorded. Lonestar Resources America, Inc. (“LRAI”) is a Delaware registered U.S. holding company formed on January 31, 2013, which is engaged in the exploration, development, production, acquisition, and sale of oil, natural gas liquid (“NGL”) and natural gas primarily in the Eagle Ford Shale Play in South Texas, Conventional properties in North Texas and Bakken properties in Montana through its wholly owned subsidiaries, Lonestar Resources, Inc. and Amadeus Petroleum, Inc. Its executive offices are located in Fort Worth, Texas. LRAI was a wholly owned subsidiary of the Predecessor, prior to the reorganization described above. The majority of the activities of the Predecessor were carried out through LRAI. Unless the context otherwise requires, references in this Quarterly Report on Form 10-Q to “Lonestar,” “we,” “us,” “our,” and “the Company” refer to (i) Lonestar Resources Limited and its subsidiaries prior to the Reorganization and (ii) Lonestar Resources US Inc. and its subsidiaries upon completion of the Reorganization, as applicable. 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the cash flows for the three months ended March 31, 2017 are not necessarily indicative of the results to be expected for the full year. Principles of Consolidation The accompanying consolidated financial statements include the accounts of the Company’s wholly owned subsidiaries: Lonestar Resources America, Inc. (“LRAI”), Lonestar Resources, Inc. (“LRI”), Lonestar Resources Intermediate, Inc. (“LRII”), LNR America, Inc. (“LNRA”)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Eagleford Gas 9, LLC (“Eagleford Gas 9”), Lonestar Operating, LLC (“LNO”), Lonestar BR Disposal, LLC (“LBRD”), La Salle Eagle Ford Gathering Line, LLC (“LSGL”), Amadeus Petroleum, Inc. (“API”), T-N-T Engineering, Inc. (“TNT”) and Albany Services, LLC (“Albany”). All significant intercompany balances and transactions have been eliminated in consolidation.</t>
  </si>
  <si>
    <t>Recently Issued Accounting Pronouncements</t>
  </si>
  <si>
    <t>New Accounting Pronouncements And Changes In Accounting Principles [Abstract]</t>
  </si>
  <si>
    <t xml:space="preserve">2. Recently Issued Accounting Pronouncements In January 2017, the Financial Accounting Standards Board ("FASB") issued Accounting Standards Update ("ASU") 2017-01, "Business Combinations (Topic 805): Clarifying the Definition of a Business" in order to clarify the definition of a business as it relates to whether transactions should be accounted for as acquisitions (or disposals) of assets or businesses. For public entities, this ASU is effective for annual periods beginning after December 15, 2017, and interim periods within those years and early adoption is permitted under certain circumstances. The Company adopted ASU 2017-01 effective January 1, 2017. There was no retrospective adjustment as the Company does not believe it has a material effect on our consolidated results of operations, financial position or cash flows. In March 2016, the FASB issued ASU No. 2016-09, “Compensation - 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The Company adopted ASU 2016-09 effective January 1, 2017. The Company has elected to record the impact of forfeitures on compensation cost as they occur. The Company is also permitted to withhold income taxes upon settlement of equity-classified awards at up to the maximum statutory rates. There was no retrospective adjustment as the Company does not believe it has a material effect on our consolidated results of operations, financial position or cash flows. In February 2016, the FASB issued ASU No. 2016-02, “Leases (Topic 842)” which will require organizations that lease assets to recognize on the balance sheet the assets and liabilities for the rights and obligations created by those leases. This ASU is effective for the annual period beginning after December 15, 2018, including interim periods within those fiscal years. Early adoption is permitted. Management is currently evaluating the new guidance to determine the impact it will have on our consolidated results of operations, financial position or cash flows and anticipates adopting the guidance on the effective date of January 1, 2019. In May 2014, August 2015 and May 2016, the FASB issued ASU 2014-09, “Revenue from Contracts with Customers”, ASU 2015-14, “Revenue from Contracts with Customers, Deferral of the Effective Date”, ASU 2016-12, “Revenue from Contracts with Customers, Narrow-Scope Improvements and Practical Expedients”, and ASU 2016-20, “Revenue from Contracts with Customers, Technical Corrections and Improvements”,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The Company plans to adopt this guidance in the first quarter of 2018. </t>
  </si>
  <si>
    <t>Acquisitions and Divestitures</t>
  </si>
  <si>
    <t>Business Combinations [Abstract]</t>
  </si>
  <si>
    <t xml:space="preserve">3. Acquisitions and Divestitures From January to March 2017 the Company paid approximately $1,397,000 to acquire a total of 1,067 net acres in the Eagle Ford Shale play. The amount paid included $400,000 for leases consummated in 2016 for 332 net acres in Gonzales County. During 2017, the Company entered into new primary term leases, including: i) paying approximately $700,000 to acquire approximately 526 net acres in Gonzales County, TX surrounding Company developed areas and new undeveloped areas classified by the Company as Cyclone; and ii) paying approximately $297,000 to acquire approximately 267 net acres in La Salle County, TX for new well development offsetting our Horned Frog property. </t>
  </si>
  <si>
    <t>Restricted Certificate of Deposit</t>
  </si>
  <si>
    <t>Certificates Of Deposit [Abstract]</t>
  </si>
  <si>
    <t>4. Restricted Certificate of Deposit The Company is required to maintain a certificate of deposit (“CD”) issued by a municipality in Montana, in which certain of our drilling operations are located. This CD is pledged as collateral for a letter of credit issued by the Company’s bank to the municipality. The CD has a maturity date of March 8, 2018, and bears an interest rate of 0.25%. As this CD is expected to be renewed upon maturity and is not available for use in operations, it is classified as a noncurrent asset.</t>
  </si>
  <si>
    <t>Commodity Price Risk Activities</t>
  </si>
  <si>
    <t>Derivative Instruments And Hedging Activities Disclosure [Abstract]</t>
  </si>
  <si>
    <t>5. Commodity Price Risk Activities The Company has implemented a strategy to reduce the effects of volatility of oil and natural gas prices on the Company’s results of operations by securing fixed price contracts for a portion of its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At March 31, 2017, the Company had no open physical delivery obligations. The Company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oil, NGL and natural gas sales from the risk of significant declines in commodity prices, which helps ensure the Company’s ability to fund the capital budget. The Company has not designated any of the commodity derivatives as hedges under the applicable accounting standards. Consequently, all changes in fair value of these derivatives (realized and unrealized) are included in the consolidated statement of operations. As of March 31, 2017, the following derivative transactions were outstanding:
Instrument
Total Volume
Settlement Period
Fixed Price
Oil – WTI Fixed Price Swap
82,500 Bbl
April – December 2017
$
51.05
Oil – WTI Fixed Price Swap
55,000 Bbl
April – December 2017
50.60
Oil – WTI Fixed Price Swap
275,000 Bbl
April – December 2017
52.90
Oil – WTI Fixed Price Swap
137,500 Bbl
April – December 2017
56.00
Oil – WTI Fixed Price Swap
365,000 Bbl
January – December 2018
54.18
Oil – WTI Fixed Price Swap
182,500 Bbl
January – December 2018
55.65
Oil – WTI Fixed Price Swap
182,500 Bbl
January – December 2018
55.50
Natural Gas – Henry Hub NYMEX Fixed Price Swap
1,925,000 MMBtu
April – December 2017
3.36
Instrument
Total Volume
Settlement Period
Puts
Calls
Oil – 3 Way Collar
267,400 Bbl
April – December 2017
$ 40.00 / 60.00
$
85.00
Oil – 2 Way Collar
182,500 Bbl
January – December 2018
50.00
59.45
The above derivative contracts aggregate to 817,400 barrels or 2,970 barrels of oil per day for the remainder of 2017 and 912,500 barrels or 2,500 barrels of oil per day for 2018. The above natural gas derivative contract equates to 1,925,000 MMBtu or 7,000 MMBtu per day for 2017. All derivative contracts are carried at their fair value on the balance sheet and all changes in value are recorded in the consolidated statement of operations in gain or loss on derivative financial instruments. As of March 31, 2017 and December 31, 2016,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si>
  <si>
    <t>Fair Value Measurements</t>
  </si>
  <si>
    <t>Fair Value Disclosures [Abstract]</t>
  </si>
  <si>
    <t xml:space="preserve">6. Fair Value Measurements Non-recurring fair value measurements include certain nonfinancial assets and liabilities as may be acquired in a business combination and thereby measured at fair value; impaired oil and natural gas property assessments; warrants issued in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The Company periodically reviews for impairment its long-lived assets, including proved oil and natural gas properties accounted for under the successful efforts method of accounting. In accordance with ASC 820, Fair Value Measurements and Disclosures Level 1 – Quoted prices for identical assets or liabilities in active markets.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Level 3 – Unobservable inputs for the asset or liability. The fair value input hierarchy level to which an asset or liability measurement falls in its entirety is determined based on the lowest level input that is significant to the measurement in its entirety. The following tables present the Company’s assets and liabilities that are measured at fair value on a recurring basis as of March 31, 2017 and December 31, 2016, for each fair value hierarchy level:
Fair Value Measurements Using
Quoted Prices in Active Markets for Identical Assets (Level 1)
Significant Other Observable Inputs (Level 2)
Significant Unobservable Inputs (Level 3)
Total
March 31, 2017 (unaudited)
(In thousands)
Assets:
Commodity derivatives
$
—
$
4,995
$
—
$
4,995
Liabilities:
Commodity derivatives
—
(145
)
—
(145
)
Equity warrant liability
—
—
(788
)
(788
)
Equity warrant liability - related parties
—
—
(1,501
)
(1,501
)
Stock appreciation rights
—
—
(55
)
(55
)
Total
$
—
$
4,850
$
(2,344
)
$
2,506
December 31, 2016
(In thousands)
Assets:
Commodity derivatives
$
—
$
1,730
$
—
$
1,730
Liabilities:
Commodity derivatives
—
(4,110
)
—
(4,110
)
Equity warrant liability
—
—
(1,565
)
(1,565
)
Equity warrant liability - related parties
—
—
(2,994
)
(2,994
)
Total
$
—
$
(2,380
)
$
(4,559
)
$
(6,939
) Level 3 Gains and Losses The table below sets forth a summary of changes in the fair value of the Company’s Level 3 liabilities for the quarter ended March 31, 2017, in thousands.
Equity Warrant Liability
Stock Appreciation Rights
Total
(unaudited)
Balance, beginning of the quarter ended March 31, 2017
$
(4,559
)
$
—
$
(4,559
)
Purchases, sales, issuances and settlements (net)
—
(72
)
(72
)
Realized gains/(losses)
—
—
—
Unrealized gains/(losses)
2,270
17
2,287
Balance, end of quarter ended March 31, 2017
$
(2,289
)
$
(55
)
$
(2,344
) The derivative asset and liability fair values reported in the consolidated balance sheets are as of the balance sheet date and subsequently change as a result of changes in commodity prices, market conditions and other factors. The Company typically has numerous hedge positions that span several time periods and often result in both derivative assets and liabilities with the same counterparty, which positions are all offset to a single derivative asset or liability in the consolidated balance sheets, including the deferred premiums associated with its hedge positions. The Company nets the fair values of its derivative assets and liabilities associated with derivative instruments executed with the same counterparty pursuant to ISDA master agreements, which provide for net settlement over the term of the contract and in the event of default or termination of the contract. The book values of cash and cash equivalents, receivables for oil, NGL and natural gas sales, joint interest billings, notes and other receivables, accounts payable, and accrued liabilities approximate fair value due to the short-term nature of these instruments. The carrying value of debt approximates fair value since it is subject to a short-term floating interest rate that approximates the rate available to the Company, except for bonds, which are recorded at amortized cost less debt issuance costs. The fair value of the “8.750% Senior Notes” (as defined in Note 9 below) approximates $128.6 million as of March 31, 2017, and the notes are considered a Level 3 liability, as they are based on market transactions that occur infrequently as well as internally generated inputs. </t>
  </si>
  <si>
    <t>Oil and Gas Properties</t>
  </si>
  <si>
    <t>Extractive Industries [Abstract]</t>
  </si>
  <si>
    <t xml:space="preserve">7. Oil and Gas Properties A summary of oil and gas properties is as follows:
March 31, 2017 (unaudited)
December 31, 2016
(In thousands)
Proved properties and equipment
$
552,268
$
538,695
Unproved properties
74,055
72,584
Less accumulated depreciation, depletion, amortization, and impairment
(184,012
)
(172,051
)
$
442,311
$
439,228
If pricing declines, the Company may have to record impairment of its oil and gas properties subsequent to March 31, 2017. </t>
  </si>
  <si>
    <t>Accrued Liabilities</t>
  </si>
  <si>
    <t>Payables And Accruals [Abstract]</t>
  </si>
  <si>
    <t>8. Accrued Liabilities The accrued liabilities consisted of the following:
March 31, 2017 (unaudited)
December 31, 2016
(In thousands)
Bonus payable
$
2,698
$
2,155
Payroll payable
1
1
Accrued interest - 8.750% Senior Notes
6,283
2,924
Accrued interest - other
823
523
Accrued rent
268
298
Accrued well costs
3,943
3,366
Accrued severance, property and franchise taxes
695
431
Other
110
249
$
14,821
$
9,947</t>
  </si>
  <si>
    <t>Long-Term Debt</t>
  </si>
  <si>
    <t>Debt Disclosure [Abstract]</t>
  </si>
  <si>
    <t xml:space="preserve">9. Long-Term Debt The long-term debt consisted of the following:
March 31, 2017 (unaudited)
December 31, 2016
(In thousands)
Senior Secured Credit Facility
$
50,000
$
43,500
Second Lien Notes
14,887
11,367
8.750% Senior Notes
151,848
151,848
Less unamortized discount on 8.750% Senior Notes
(1,518
)
(1,708
)
Less deferred financing costs on 8.750% Senior Notes
(756
)
(851
)
Less deferred financing costs on Second Lien Notes
(299
)
(316
)
Other
288
282
$
214,450
$
204,122
Senior Secured Credit Facility On July 28, 2015, LRAI closed a $500,000,000 Senior Secured Credit Facility (the “Senior Secured Credit Facility”) which replaced a $400,000,000 Wells Fargo-led syndicated facility (the “Previous Senior Secured Credit Facility”). The new facility was arranged by Citibank, N.A. and featured an expanded borrowing base of $180,000,000 as of December 31, 2015. The new facility provides additional liquidity for the Company and a lower interest rate. The new rate is a 25 basis point improvement over the LIBOR interest rate spread. The new facility provides for an extension in the maturity date to October 16, 2018, which represents a seven month extension over the Wells Fargo-led facility. The financial covenants contained in this new facility are substantially the same as the previous facility. Effective as of May 19, 2016, the borrowing base was reduced from $180,000,000 to $120,000,000. Effective as of November 23, 2016, the borrowing base was reduced from $120,000,000 to $112,000,000. As of March 31, 2017 and December 31, 2016 (giving effect to the amended covenant ratio discussed below), LRAI was in compliance with all covenants including all financial ratios under the Senior Secured Credit Facility. As of March 31, 2017 and December 31, 2016, $50,000,000 and $43,500,000 was borrowed, respectively, under the Senior Secured Credit Facility. The Senior Secured Credit Facility may be used for loans and, subject to a $2,500,000 sub-limit, letters of credit. The Senior Secured Credit Facility provides for a commitment fee of 0.375% to 0.5% based on the unused portion of the borrowing base under the Senior Secured Credit Facility. Borrowings under the Senior Secured Credit Facility, at LRAI’s election, bear interest at either: (i) an alternate base rate (“ABR”) equal to the higher of (a) the Prime Rate, (b) the Federal Funds Effective Rate plus 0.5% per annum, and (c) the adjusted LIBO rate of a three-month interest period on such day plus 1.0%; or (ii) the adjusted LIBO rate, which is the rate stated on Reuters screen LIBOR01 page, for one, two, three, six or twelve months, as adjusted for statutory reserve requirements for Eurocurrency liabilities, plus, in each of the cases described in clauses (i) and (ii) above, an applicable margin ranging from 0.75% to 1.75% for ABR loans and from 1.75% to 2.75% for adjusted LIBO rate loans (4.12% at March 31, 2017). The Senior Secured Credit Facility requires LRAI to maintain certain financial ratios and limits the amount of indebtedness LRAI can incur. Subject to certain permitted liens, LRAI’s obligations under the Senior Secured Credit Facility have been secured by the grant of a first priority lien on no less than 80% of the value of the proved oil and gas properties of the Company and its subsidiaries. In connection with the Senior Secured Credit Facility, LRAI and certain of its subsidiaries also entered into certain customary ancillary agreements and arrangements, which, among other things, provide that the indebtedness, obligations, and liabilities of the Company arising under or in connection with the Senior Secured Credit Facility are unconditionally guaranteed by such subsidiaries. Effective as of July 27, 2016, LRAI, the several banks and other financial institutions party thereto (collectively, the “Consenting Lenders”) and Citibank, N.A., in its capacity as administrative agent for the lenders (the “Administrative Agent”) entered into the Third Amendment to Credit Agreement and Limited Waiver (the “Amendment”) to that certain Credit Agreement dated as of July 28, 2015, by and among LRAI, the Consenting Lenders (together with the other banks and financial institutions party thereto, the “Lenders”) and the Administrative Agent (as amended, supplemented and modified, the “Credit Agreement”) to (a) permit LRAI to incur the second lien obligations contemplated by the Securities Purchase Agreement with Leucadia National Corporation and others (as described below) and LRAI’s contemplated use of proceeds thereof, (b) increase the applicable margin for Eurodollar and ABR loans and letter of credit fees by 0.75% across all levels of the previously applicable pricing grid, (c) modify the fee payable on the actual daily unused amount of the aggregate commitments to a flat 0.50% across all levels of the pricing grid, (d) increase the minimum percentage of the value of LRAI’s oil and gas properties that must be mortgaged as collateral for the obligations under the Credit Agreement and the other loan documents from 80% to 90%, (e) modify the maximum leverage ratio thresholds from 4.0 to 1.0 to (i) 4.75 to 1.0 for the four quarterly periods ending June 30, 2016, (ii) 4.50 to 1.0 for the four quarterly periods ending September 30, 2016, (iii) 4.25 to 1.0 for the four quarterly periods ending December 31, 2016 and (iv) 4.00 to 1.0 for all periods thereafter, (f) prohibit distributions to the Predecessor for selling, general and administrative expenses after September 30, 2016 and (g) amend certain other provisions of the Credit Agreement as more specifically set forth in the Amendment. 8.750% Senior Notes On April 4, 2014, LRAI issued at par $220,000,000 of 8.750% Senior Unsecured Notes due April 15, 2019 (the “8.750% Senior Notes”) to U.S. based institutional investors. The net proceeds from the offering of approximately $212,000,000 (after deducting purchasers’ discounts and offering expenses) were used to repay the Previous Senior Secured Credit Facility and a 2nd lien facility, and for general corporate purposes. Under the 2nd lien term loan agreement, LRAI was required to pay a prepayment fee of $1,100,000 in connection with the early prepayment of the facility equal to 2.0% of the principal balance that was prepaid. This facility was terminated upon repayment. During 2016, LRAI repurchased approximately $68.2 million in aggregate principle amount of the 8.750% Senior Notes leaving a remaining balance of approximately $151.8 million. 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7
104.375
%
2018 and thereafter
100.000
% In addition, upon a change of control of LRAI, holders of the 8.750% Senior Notes will have the right to require LRAI to repurchase all or any part of their 8.750% Senior Notes for cash at a price equal to 101% of the aggregate principal amount of the 8.750% Senior Notes repurchased, plus any accrued and unpaid interest. The 8.750% Senior Notes were issued under and governed by an Indenture dated April 4, 2014, between LRAI, Wells Fargo Bank, National Association, as trustee and LRAI’s subsidiaries named therein as guarantors (the “Indenture”). The Indenture contains covenants that, among other things, limit the ability of LRAI and its subsidiaries to: incur indebtedness; pay dividends or make other distributions on stock; purchase or redeem stock or subordinated indebtedness; make investments; create liens; enter into transactions with affiliates; sell assets; refinance certain indebtedness; and merge with or into other companies or transfer substantially all of LRAI’s assets. Debt Issuance Costs The Company capitalizes certain direct costs associated with the issuance of long-term debt and amortizes such costs over the lives of the respective debt. At March 31, 2017 and December 31, 2016, the Company had approximately $1,000,000 and $1,200,000, respectively, of debt issuance costs associated with issuance of the Senior Secured Credit Facility remaining that are being amortized over the lives of the respective debt which are recorded as other non-current assets in the consolidated balance sheets. Securities Purchase Agreement and Second Lien Notes On August 2, 2016, the Company entered into a Securities Purchase Agreement with Juneau Energy, LLC, as initial purchaser (“Juneau”), Leucadia National Corporation (“Leucadia”), as guarantor of Juneau’s obligations, the other purchasers party thereto and Jefferies, LLC, in its capacity as the collateral agent for the purchasers, relating to the issuance and sale of (i) up to $49,900,000 aggregate principal amount of LRAI’s 12% senior secured second lien notes due 2021 (the “Second Lien Notes”) and (ii) five-year warrants to purchase up to an aggregate 998,000 shares of the Company’s Class A voting common stock at a price equal to $5.00 per share (the “Warrants”). The balance of these notes and warrants is reflected in the Company’s long-term debt – related parties and equity warrant liability – related parties on the face of the balance sheet. The Second Lien Notes are secured by second-priority liens on substantially all of LRAI’s and its subsidiaries’ assets to the extent such assets secure obligations under the Senior Secured Credit Facility. During 2016, LRAI issued $38.0 million in aggregate principal amount of Second Lien Notes and the Company issued Warrants to purchase 760,000 shares of its Class A voting common stock. The Company recorded an equity warrant liability of approximately $5.1 million which was the fair value amount at the date of issuance. The warrants were adjusted to fair value at March 31, 2017 which resulted in an unrealized gain on warrants of approximately $2.3 million for the three months ended March 31, 2017. Proceeds from the Second Lien Notes issuance were used to repurchase approximately $68.2 million in aggregate principal amount of the 8.750% Senior Notes in privately negotiated open market repurchases with holders of such notes, and to pay related fees and expenses related to the foregoing. The repurchase amounts paid were approximately $36.2 million in cash. Net of related fees, such repurchases resulted in a gain on debt extinguishment of approximately $28.5 million. In December 2016, LRAI repaid $21.0 million principal of the Second Lien Notes with proceeds from the offering of the Company’s Class A voting common stock that was completed on December 22, 2016 pursuant to a Registration Statement on Form S-1 (File No. 333-214265), which was declared effective on December 15, 2016 (the “2016 Common Stock Offering”). Under the terms of its Securities Purchase Agreement, the Company has the right to repurchase $13.3 million of the $17.0 million outstanding Second Lien Notes at a price equal to 106% of par. </t>
  </si>
  <si>
    <t>Stock-Based Compensation</t>
  </si>
  <si>
    <t>Disclosure Of Compensation Related Costs Sharebased Payments [Abstract]</t>
  </si>
  <si>
    <t>10. Stock-Based Compensation Determining Fair Value of Stock Options In determining the fair value of stock option grants, the Company utilized the following assumptions: Valuation and Amortization Method. The Company estimates the fair value of stock option awards on the date of grant using the Black-Scholes-Merton valuation model. The fair value of all awards is expensed using the “graded-vesting method.” Expected Life. The expected life of stock options granted represents the period of time that stock options are expected, on average, to be outstanding. The Company determined the expected life to be 3.5 years, for all stock options issued with three-year vesting periods and four-year grant expirations. Expected Volatility. Using the Black-Scholes-Merton valuation model, the Company estimates the volatility of Predecessor’s common shares at the beginning of the quarter in which the stock option is granted. The volatility of 58.6% is based on weighted average historical movements of Predecessor’s common share price on the ASX over a period that approximates the expected life. Risk-Free Interest Rate. The Company utilizes a risk-free interest rate equal to the rate of U.S. Treasury zero-coupon issues as of the date of grant with a term equivalent to the stock option’s expected life. Expected Dividend Yield. The Predecessor and the Successor have not paid any cash dividends on its common shares, and the Successor does not anticipate paying any cash dividends in the foreseeable future. Consequently, a dividend yield of zero is utilized in the Black-Scholes-Merton valuation model. Expected Forfeitures. The Company has experienced limited forfeitures and therefore has not discounted expenses for forfeitures at the reporting date. Stock Option Activity For the three months ended March 31, 2017, no stock options were issued or exercised. 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Term (in years)
Outstanding at December 31, 2016
191,750
$
15.00
0.5
Options vested and exercisable at December 31, 2016
191,750
$
15.00
0.5
Granted
—
—
—
Exercised
—
—
—
Canceled/Expired
(16,125
)
—
—
Forfeited
(75,000
)
20.00
—
Outstanding at March 31, 2017
100,625
$
15.00
0.5
Options vested and exercisable at March 31, 2017
100,625
$
15.00
0.5
Shares
Weighted Average Fair Value per Share
Weighted Average Exercise Price per share
Weighted Average Remaining Contractual Term (in years)
Outstanding non-vested options at December 31, 2016
—
$
—
$
—
—
Granted
—
—
—
—
Vested
—
—
—
—
Forfeited
—
—
—
—
Outstanding non-vested options at March 31, 2017
—
$
—
$
—
—
Restricted Stock Units In February 2017, the Company granted awards of restricted stock units (“RSUs”) covering 612,000 shares to certain of its employees. The awards vest over a three-year period as follows: 40% on the first anniversary of issuance and 30% on each of the second and third anniversaries of issuance, such that the RSU’s will be fully vested on the third anniversary of issuance. The Company determines the fair value of granted RSU’s based on the market price of the Class A voting common stock of the Company on the date of grant. RSUs will be paid in Class A voting common stock or cash at the Company’s option after the vesting of the applicable RSU. Compensation expense for granted RSUs is recognized over the vesting period.
Shares
Weighted Remaining Contractual Term (in years)
Outstanding at December 31, 2016
—
—
RSUs vested at December 31, 2016
—
—
Granted
612,000
3.0
Canceled/Expired
—
—
Forfeited
—
—
Outstanding at March 31, 2017
612,000
3.0
RSUs vested at March 31, 2017
—
—
Shares
Weighted Average Fair Value per Share
Weighted Average Remaining Contractual Term (in years)
Outstanding non-vested RSUs at December 31, 2016
—
$
—
—
Granted
612,000
6.00
3.0
Vested
—
—
—
Forfeited
—
—
—
Outstanding non-vested RSUs at March 31, 2017
612,000
$
6.00
3.0
Stock Appreciation Rights In February 2017, the Company granted awards of stock appreciation rights (“SARs”) covering 700,000 shares to certain of its employees and its non-employee directors. The awards vest over a three-year period as follows: 40% on the first anniversary of issuance and 30% on each of the second and third anniversaries of issuance, such that the SAR’s will be fully vested on the third anniversary of issuance. The SARs will expire five-years after the date of issuance. The exercise price of the SAR is the fair market value of the Company’s Class A voting common stock on the date of the grant. The SAR entitles the holder to receive from the Company upon exercise of the exercisable portion of the SAR an amount determined by multiplying the excess of the fair market value of one share on the date of exercise over the exercise price per share by the number of shares with respect to which the SAR is exercised. SARs will be paid in cash or common stock at holder’s election once the SAR is vested, with the provision that the Company possesses sufficient liquidity to allow for cash settlement of the SAR.
Shares
Weighted Average Exercise Price Per Share
Weighted Remaining Contractual Term (in years)
Outstanding at December 31, 2016
—
—
—
SARs vested and exercisable at December 31, 2016
—
—
—
Granted
700,000
$
7.20
5.0
Exercised
—
—
—
Canceled/Expired
—
—
—
Forfeited
—
—
—
Outstanding at March 31, 2017
700,000
$
7.20
5.0
SARs vested and exercisable at March 31, 2017
—
$
—
—
Shares
Weighted Average Fair Value per Share
Weighted Average Exercise Price per share
Weighted Average Remaining Contractual Term (in years)
Outstanding non-vested SARs at December 31, 2016
—
$
—
$
—
—
Granted
700,000
5.00
7.20
5.0
Vested
—
—
—
—
Forfeited
—
—
—
—
Outstanding non-vested SARs at March 31, 2017
700,000
$
5.00
$
7.20
5.0
Stock-Based Compensation Expense For the three-month periods ended March 31, 2017 and 2016, the Company recorded stock-based compensation expenses of approximately $178,000 and $95,000, respectively, related to stock options, restricted stock units and stock appreciation rights. As of March 31, 2017, the total unrecognized stock-based compensation cost is approximately $5,195,000.</t>
  </si>
  <si>
    <t>Earnings Per Share</t>
  </si>
  <si>
    <t>Earnings Per Share [Abstract]</t>
  </si>
  <si>
    <t>11. Earnings Per Share In accordance with the provisions of current authoritative guidance, basic earnings or loss per share shown on the Consolidated Statements of Operations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The Company includes the number of stock options in the calculation of diluted weighted average shares outstanding when the grant date or exercise prices are less than the average market prices of the Company’s Class A voting common stock for the period. When a loss from operations exists, all potentially dilutive common shares outstanding are anti-dilutive and therefore excluded from the calculation of diluted weighted average shares outstanding. There is no dilutive effect for the three months ended March 31, 2016 as the Company reported losses from operations for the period. Although the Company had net income from operations for the three months ended March 31, 2017, as the options and SARs were considered to be out of the money, the potentially dilutive common shares outstanding are treated as anti-dilutive and therefore, excluded from the calculation of diluted weighted average shares outstanding. The 612,000 RSUs granted during the period are considered dilutive and are included in the diluted weighted average common shares outstanding for the three months ended March 31, 2017. The 760,000 warrants granted during the second half of 2016 are considered dilutive and are included in the diluted weighted average common shares outstanding for the three months ended March 31, 2017. The following table presents unaudited earnings per share of Lonestar Resources US Inc., assuming that the 1 for 2 reverse stock split upon Reorganization had occurred at the beginning of the three month period ended March 31, 2016: Unaudited Earnings Per Share (After Reorganization)
Three Months Ended
March 31,
2017
2016
Net income (loss) per common share:
Basic
$
0.14
$
(1.50
)
Diluted
0.13
(1.50
)
Weighted average common shares outstanding:
Basic
21,822,015
7,522,025
Diluted
22,833,615
7,522,025</t>
  </si>
  <si>
    <t>Related Party Activities</t>
  </si>
  <si>
    <t>Related Party Transactions [Abstract]</t>
  </si>
  <si>
    <t>12. Related Party Activities LEUCADIA On August 2, 2016, Lonestar Resources America, Inc. (“LRAI”) and the Company entered into a Securities Purchase Agreement (the “Purchase Agreement”) with Juneau Energy, LLC, as initial purchaser (“Juneau”),Leucadia National Corporation (“Leucadia”), as guarantor of Juneau’s obligations, the other purchasers party thereto and Jefferies, LLC, in its capacity as the collateral agent for the purchasers, relating to the issuance and sale of (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 million in aggregate principal amount of Second Lien Notes and the Company issued Warrants to purchase 500,000 shares of its Class A voting common stock to Juneau. In December 2016, LRAI repaid to Juneau $21 million principal of the Second Lien Notes with proceeds from the 2016 Common Stock Offering. In connection with entering into the Purchase Agreement, the Company also entered into a registration rights agreement and an equity commitment agreement, both dated as of August 2, 2016. Pursuant to the registration rights agreement, the Company has agreed to register for resale certain Class A voting common stock issued or issuable to Juneau and Leucadia, including those issuable upon exercise of the Warrants. Leucadia agreed, pursuant to the equity commitment agreement, to purchase a certain number of Class A voting common stock in case the Company elected to pursue an equity offering prior to December 31, 2016. Pursuant to the equity commitment agreement, Leucadia purchased 3,478,261 shares of Class A voting common stock (costing $20 million) through the 2016 Common Stock Offering, which closed on December 22, 2016. In connection with Leucadia’s equity commitment, the Company paid Leucadia on January 3, 2017 a $1 million fee. In the event Leucadia purchased not less than its commitment amount, the Company agreed to use commercially reasonable efforts to enter into arrangements to provide Leucadia with the right to appoint one director to the Board of the Company, provided that such right will terminate at such time as Leucadia and its affiliates own a number of shares of Class A voting common stock equal to less than 50% of the shares purchased by Leucadia and its affiliates in such offering. Leucadia has elected to take an observer position on the board of directors, with no voting rights. EF REALISATION On October 26, 2016, the Company entered into a Board Representation Agreement (the “Board Representation Agreement”) with EF Realisation Company Limited (“EF Realisation”). Under the Board Representation Agreement, for as long as EF Realisation, together with its affiliates, beneficially owns 15% or more of the issued and outstanding shares of the Company’s Class A voting common stock, it has the right to nominate up to, but no more than, two directors to serve on the Board and for as long as EF Realisation, together with its affiliates, beneficially owns at least 10% but less than 15% of the Company’s issued and outstanding shares of Class A voting common stock, it has the right to nominate up to, but no more than, one director to serve on the Board. On October 26, 2016, the Company entered into a Registration Rights Agreement with EF Realisation, pursuant to which the Company agreed to register for resale Class A voting common stock indirectly owned by EF Realisation. The Company has agreed to file a registration statement providing for the resale of Class A voting common stock held by EF Realisation no later than the earlier of (i) October 26, 2017, and (ii) 30 days after the date the Company first becomes eligible to file a registration statement on Form S-3. The Company has also granted EF Realisation certain piggyback and demand registration rights. OTHER RELATED PARTY TRANSACTIONS Butterfly Flaps, Ltd, a company in which Dr. Christopher Rowland (a director of the Company) owns an interest, has performed consultancy work for the Company since 2013 covering various strategic, tax structuring and investor matters at a cost of approximately $25,000 per quarter. The consulting arrangement terminated effective December 31, 2016. At March 31, 2017 the Company had a payable of $100,000 to Butterfly Flaps, Ltd representing consultancy services provided through December 31, 2016. New Tech Global Ventures, LLC, a company in which Daniel R. Lockwood (a director of the Company) owns a limited partnership interest, has provided field engineering staff and consultancy services for the Company since 2013. The total cost for such services was approximately $232,000 and $229,000 for the three months ended March 31, 2017 and 2016, respectively.</t>
  </si>
  <si>
    <t>Subsequent Events</t>
  </si>
  <si>
    <t>Subsequent Events [Abstract]</t>
  </si>
  <si>
    <t>13. Subsequent Events In preparing the consolidated financial statements, management has evaluated all subsequent events and transactions for potential recognition or disclosure through the date the accompanying consolidated financial statements were issued. Purchase and Sale Agreement On March 13, 2017 Eagleford Gas 8, LLC (“Buyer”), a wholly-owned subsidiary of the Company, entered into a purchase and sale agreement with Modern Exploration, Inc. (“Seller”) whereby the Buyer obtained an undivided 33.5% working interest / 26.8% net revenue interest of Seller’s interest in six producing wells and each well’s respective oil and gas leases located in southern Gonzales County, Texas. The total purchase price paid by Buyer was approximately $7,600,000. Closing occurred on April 3, 2017, with the effective date of the acquisition being April 1, 2017.</t>
  </si>
  <si>
    <t>Nature of Business and Presentation (Policies)</t>
  </si>
  <si>
    <t>Accounting Policies [Abstract]</t>
  </si>
  <si>
    <t>Basis of Presentation</t>
  </si>
  <si>
    <t>Basis of Presentation The accompanying interim consolidated financial statements have not been audited by independent public accountants, but in the opinion of management, reflect all adjustments necessary for a fair presentation of the financial position and results of operations. Any and all adjustments are of a normal and recurring nature. Although management believes the unaudited interim-related disclosures in these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the cash flows for the three months ended March 31, 2017 are not necessarily indicative of the results to be expected for the full year.</t>
  </si>
  <si>
    <t>Principles of Consolidation</t>
  </si>
  <si>
    <t>Principles of Consolidation The accompanying consolidated financial statements include the accounts of the Company’s wholly owned subsidiaries: Lonestar Resources America, Inc. (“LRAI”), Lonestar Resources, Inc. (“LRI”), Lonestar Resources Intermediate, Inc. (“LRII”), LNR America, Inc. (“LNRA”) Eagleford Gas, LLC (“Eagleford Gas”), Poplar Energy, LLC (“Poplar”), Eagleford Gas 2, LLC (“Eagleford Gas 2”), Eagleford Gas 3, LLC (“Eagleford Gas 3”), Eagleford Gas 4, LLC (“Eagleford Gas 4”), Eagleford Gas 5, LLC (“Eagleford Gas 5”), Eagleford Gas 6, LLC (“Eagleford Gas 6”), Eagleford Gas 7, LLC (“Eagleford Gas 7”), Eagleford Gas 8, LLC (“Eagleford Gas 8”), Eagleford Gas 9, LLC (“Eagleford Gas 9”), Lonestar Operating, LLC (“LNO”), Lonestar BR Disposal, LLC (“LBRD”), La Salle Eagle Ford Gathering Line, LLC (“LSGL”), Amadeus Petroleum, Inc. (“API”), T-N-T Engineering, Inc. (“TNT”) and Albany Services, LLC (“Albany”). All significant intercompany balances and transactions have been eliminated in consolidation.</t>
  </si>
  <si>
    <t xml:space="preserve">In January 2017, the Financial Accounting Standards Board ("FASB") issued Accounting Standards Update ("ASU") 2017-01, "Business Combinations (Topic 805): Clarifying the Definition of a Business" in order to clarify the definition of a business as it relates to whether transactions should be accounted for as acquisitions (or disposals) of assets or businesses. For public entities, this ASU is effective for annual periods beginning after December 15, 2017, and interim periods within those years and early adoption is permitted under certain circumstances. The Company adopted ASU 2017-01 effective January 1, 2017. There was no retrospective adjustment as the Company does not believe it has a material effect on our consolidated results of operations, financial position or cash flows. In March 2016, the FASB issued ASU No. 2016-09, “Compensation - Stock Compensation (Topic 718): Improvements to Employee Share-Based Payment Accounting” (“Update 2016-09”), which seeks to simplify several aspects of the accounting for share-based payment award transactions, including income tax consequences, classification of awards as either equity or liabilities, and classification on the statement of cash flows. For public entities, Update 2016-09 is effective for fiscal years, and interim periods within those fiscal years, beginning after December 15, 2016, with early adoption permitted. The Company adopted ASU 2016-09 effective January 1, 2017. The Company has elected to record the impact of forfeitures on compensation cost as they occur. The Company is also permitted to withhold income taxes upon settlement of equity-classified awards at up to the maximum statutory rates. There was no retrospective adjustment as the Company does not believe it has a material effect on our consolidated results of operations, financial position or cash flows. In February 2016, the FASB issued ASU No. 2016-02, “Leases (Topic 842)” which will require organizations that lease assets to recognize on the balance sheet the assets and liabilities for the rights and obligations created by those leases. This ASU is effective for the annual period beginning after December 15, 2018, including interim periods within those fiscal years. Early adoption is permitted. Management is currently evaluating the new guidance to determine the impact it will have on our consolidated results of operations, financial position or cash flows and anticipates adopting the guidance on the effective date of January 1, 2019. In May 2014, August 2015 and May 2016, the FASB issued ASU 2014-09, “Revenue from Contracts with Customers”, ASU 2015-14, “Revenue from Contracts with Customers, Deferral of the Effective Date”, ASU 2016-12, “Revenue from Contracts with Customers, Narrow-Scope Improvements and Practical Expedients”, and ASU 2016-20, “Revenue from Contracts with Customers, Technical Corrections and Improvements”, respectively,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This guidance is effective for annual periods beginning after December 15, 2017 with early adoption permitted on January 1, 2017 and shall be applied retrospectively to each period presented or as a cumulative-effect adjustment as of the date of adoption.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The Company plans to adopt this guidance in the first quarter of 2018. </t>
  </si>
  <si>
    <t>Commodity Price Risk Activities (Tables)</t>
  </si>
  <si>
    <t>Schedule of Derivative Transactions Outstanding</t>
  </si>
  <si>
    <t>As of March 31, 2017, the following derivative transactions were outstanding:
Instrument
Total Volume
Settlement Period
Fixed Price
Oil – WTI Fixed Price Swap
82,500 Bbl
April – December 2017
$
51.05
Oil – WTI Fixed Price Swap
55,000 Bbl
April – December 2017
50.60
Oil – WTI Fixed Price Swap
275,000 Bbl
April – December 2017
52.90
Oil – WTI Fixed Price Swap
137,500 Bbl
April – December 2017
56.00
Oil – WTI Fixed Price Swap
365,000 Bbl
January – December 2018
54.18
Oil – WTI Fixed Price Swap
182,500 Bbl
January – December 2018
55.65
Oil – WTI Fixed Price Swap
182,500 Bbl
January – December 2018
55.50
Natural Gas – Henry Hub NYMEX Fixed Price Swap
1,925,000 MMBtu
April – December 2017
3.36
Instrument
Total Volume
Settlement Period
Puts
Calls
Oil – 3 Way Collar
267,400 Bbl
April – December 2017
$ 40.00 / 60.00
$
85.00
Oil – 2 Way Collar
182,500 Bbl
January – December 2018
50.00
59.45</t>
  </si>
  <si>
    <t>Fair Value Measurements (Tables)</t>
  </si>
  <si>
    <t>Schedule of Assets and Liabilities Measured at Fair Value on Recurring Basis</t>
  </si>
  <si>
    <t xml:space="preserve">The following tables present the Company’s assets and liabilities that are measured at fair value on a recurring basis as of March 31, 2017 and December 31, 2016, for each fair value hierarchy level:
Fair Value Measurements Using
Quoted Prices in Active Markets for Identical Assets (Level 1)
Significant Other Observable Inputs (Level 2)
Significant Unobservable Inputs (Level 3)
Total
March 31, 2017 (unaudited)
(In thousands)
Assets:
Commodity derivatives
$
—
$
4,995
$
—
$
4,995
Liabilities:
Commodity derivatives
—
(145
)
—
(145
)
Equity warrant liability
—
—
(788
)
(788
)
Equity warrant liability - related parties
—
—
(1,501
)
(1,501
)
Stock appreciation rights
—
—
(55
)
(55
)
Total
$
—
$
4,850
$
(2,344
)
$
2,506
December 31, 2016
(In thousands)
Assets:
Commodity derivatives
$
—
$
1,730
$
—
$
1,730
Liabilities:
Commodity derivatives
—
(4,110
)
—
(4,110
)
Equity warrant liability
—
—
(1,565
)
(1,565
)
Equity warrant liability - related parties
—
—
(2,994
)
(2,994
)
Total
$
—
$
(2,380
)
$
(4,559
)
$
(6,939
) </t>
  </si>
  <si>
    <t>Summary of Changes in Fair Value for the Level 3 Liabilities</t>
  </si>
  <si>
    <t xml:space="preserve">The table below sets forth a summary of changes in the fair value of the Company’s Level 3 liabilities for the quarter ended March 31, 2017, in thousands.
Equity Warrant Liability
Stock Appreciation Rights
Total
(unaudited)
Balance, beginning of the quarter ended March 31, 2017
$
(4,559
)
$
—
$
(4,559
)
Purchases, sales, issuances and settlements (net)
—
(72
)
(72
)
Realized gains/(losses)
—
—
—
Unrealized gains/(losses)
2,270
17
2,287
Balance, end of quarter ended March 31, 2017
$
(2,289
)
$
(55
)
$
(2,344
) </t>
  </si>
  <si>
    <t>Oil and Gas Properties (Tables)</t>
  </si>
  <si>
    <t>Summary of Oil and Gas Properties</t>
  </si>
  <si>
    <t>A summary of oil and gas properties is as follows:
March 31, 2017 (unaudited)
December 31, 2016
(In thousands)
Proved properties and equipment
$
552,268
$
538,695
Unproved properties
74,055
72,584
Less accumulated depreciation, depletion, amortization, and impairment
(184,012
)
(172,051
)
$
442,311
$
439,228</t>
  </si>
  <si>
    <t>Accrued Liabilities (Tables)</t>
  </si>
  <si>
    <t>Schedule of Accrued Liabilities</t>
  </si>
  <si>
    <t>The accrued liabilities consisted of the following:
March 31, 2017 (unaudited)
December 31, 2016
(In thousands)
Bonus payable
$
2,698
$
2,155
Payroll payable
1
1
Accrued interest - 8.750% Senior Notes
6,283
2,924
Accrued interest - other
823
523
Accrued rent
268
298
Accrued well costs
3,943
3,366
Accrued severance, property and franchise taxes
695
431
Other
110
249
$
14,821
$
9,947</t>
  </si>
  <si>
    <t>Long-Term Debt (Tables)</t>
  </si>
  <si>
    <t>Schedule of Long-Term Debt</t>
  </si>
  <si>
    <t>The long-term debt consisted of the following:
March 31, 2017 (unaudited)
December 31, 2016
(In thousands)
Senior Secured Credit Facility
$
50,000
$
43,500
Second Lien Notes
14,887
11,367
8.750% Senior Notes
151,848
151,848
Less unamortized discount on 8.750% Senior Notes
(1,518
)
(1,708
)
Less deferred financing costs on 8.750% Senior Notes
(756
)
(851
)
Less deferred financing costs on Second Lien Notes
(299
)
(316
)
Other
288
282
$
214,450
$
204,122</t>
  </si>
  <si>
    <t>LRAI</t>
  </si>
  <si>
    <t>Schedule of Redemption Prices Expressed as Percentages of Principal Amount</t>
  </si>
  <si>
    <t xml:space="preserve">On or after April 15, 2016, LRAI may redeem the 8.750% Senior Notes in whole or in part at the redemption prices (expressed as percentages of the principal amount) set forth in the following table plus accrued and unpaid interest, if any, on the 8.750% Senior Notes redeemed, to the applicable date of redemption, if redeemed during the twelve-month period beginning on April 15 of the years indicated below:
Year
Percentage
2017
104.375
%
2018 and thereafter
100.000
% </t>
  </si>
  <si>
    <t>Stock-Based Compensation (Tables)</t>
  </si>
  <si>
    <t>Schedule of Outstanding Stock Options</t>
  </si>
  <si>
    <t>The following tables summarize certain information related to outstanding stock options under the Lonestar Resources Limited 2012 Employee Share Option Plan and the Lonestar Resources US Inc. 2016 Incentive Plan, which replaced the Lonestar Resources Limited 2012 Employee Share Option Plan following the Reorganization:
Shares
Weighted Average Exercise Price Per Share
Weighted Remaining Contractual Term (in years)
Outstanding at December 31, 2016
191,750
$
15.00
0.5
Options vested and exercisable at December 31, 2016
191,750
$
15.00
0.5
Granted
—
—
—
Exercised
—
—
—
Canceled/Expired
(16,125
)
—
—
Forfeited
(75,000
)
20.00
—
Outstanding at March 31, 2017
100,625
$
15.00
0.5
Options vested and exercisable at March 31, 2017
100,625
$
15.00
0.5
Shares
Weighted Average Fair Value per Share
Weighted Average Exercise Price per share
Weighted Average Remaining Contractual Term (in years)
Outstanding non-vested options at December 31, 2016
—
$
—
$
—
—
Granted
—
—
—
—
Vested
—
—
—
—
Forfeited
—
—
—
—
Outstanding non-vested options at March 31, 2017
—
$
—
$
—
—</t>
  </si>
  <si>
    <t>Schedule of Outstanding Restricted Stock Units</t>
  </si>
  <si>
    <t>Shares
Weighted Remaining Contractual Term (in years)
Outstanding at December 31, 2016
—
—
RSUs vested at December 31, 2016
—
—
Granted
612,000
3.0
Canceled/Expired
—
—
Forfeited
—
—
Outstanding at March 31, 2017
612,000
3.0
RSUs vested at March 31, 2017
—
—
Shares
Weighted Average Fair Value per Share
Weighted Average Remaining Contractual Term (in years)
Outstanding non-vested RSUs at December 31, 2016
—
$
—
—
Granted
612,000
6.00
3.0
Vested
—
—
—
Forfeited
—
—
—
Outstanding non-vested RSUs at March 31, 2017
612,000
$
6.00
3.0</t>
  </si>
  <si>
    <t>Schedule of Outstanding Stock Appreciation Rights</t>
  </si>
  <si>
    <t>Shares
Weighted Average Exercise Price Per Share
Weighted Remaining Contractual Term (in years)
Outstanding at December 31, 2016
—
—
—
SARs vested and exercisable at December 31, 2016
—
—
—
Granted
700,000
$
7.20
5.0
Exercised
—
—
—
Canceled/Expired
—
—
—
Forfeited
—
—
—
Outstanding at March 31, 2017
700,000
$
7.20
5.0
SARs vested and exercisable at March 31, 2017
—
$
—
—
Shares
Weighted Average Fair Value per Share
Weighted Average Exercise Price per share
Weighted Average Remaining Contractual Term (in years)
Outstanding non-vested SARs at December 31, 2016
—
$
—
$
—
—
Granted
700,000
5.00
7.20
5.0
Vested
—
—
—
—
Forfeited
—
—
—
—
Outstanding non-vested SARs at March 31, 2017
700,000
$
5.00
$
7.20
5.0</t>
  </si>
  <si>
    <t>Earnings Per Share (Tables)</t>
  </si>
  <si>
    <t>Schedule of Unaudited Earnings Per Share (After Reorganization)</t>
  </si>
  <si>
    <t>The following table presents unaudited earnings per share of Lonestar Resources US Inc., assuming that the 1 for 2 reverse stock split upon Reorganization had occurred at the beginning of the three month period ended March 31, 2016: Unaudited Earnings Per Share (After Reorganization)
Three Months Ended
March 31,
2017
2016
Net income (loss) per common share:
Basic
$
0.14
$
(1.50
)
Diluted
0.13
(1.50
)
Weighted average common shares outstanding:
Basic
21,822,015
7,522,025
Diluted
22,833,615
7,522,025</t>
  </si>
  <si>
    <t>Nature of Business and Presentation - Additional Information (Details)</t>
  </si>
  <si>
    <t>Mar. 31, 2017USD ($)</t>
  </si>
  <si>
    <t>Nature Of Business And Presentation [Abstract]</t>
  </si>
  <si>
    <t>Gain (loss) recorded under reorganization</t>
  </si>
  <si>
    <t>Acquisitions and Divestitures - Additional Information (Details)</t>
  </si>
  <si>
    <t>12 Months Ended</t>
  </si>
  <si>
    <t>Mar. 31, 2017USD ($)a</t>
  </si>
  <si>
    <t>Dec. 31, 2016USD ($)a</t>
  </si>
  <si>
    <t>Eagle Ford Shale</t>
  </si>
  <si>
    <t>Business Acquisition [Line Items]</t>
  </si>
  <si>
    <t>Payments to acquire land</t>
  </si>
  <si>
    <t>Area of land acquired | a</t>
  </si>
  <si>
    <t>Gonzales</t>
  </si>
  <si>
    <t>Payments to acquire leases</t>
  </si>
  <si>
    <t>La Salle</t>
  </si>
  <si>
    <t>Restricted Certificate of Deposit - Additional Information (Details) - Restricted Certificate of Deposit</t>
  </si>
  <si>
    <t>Certificates Of Deposit [Line Items]</t>
  </si>
  <si>
    <t>Investment maturity date</t>
  </si>
  <si>
    <t>Mar. 8,
		2018</t>
  </si>
  <si>
    <t>Investment interest rate</t>
  </si>
  <si>
    <t>0.25%</t>
  </si>
  <si>
    <t>Commodity Price Risk Activities - Additional Information (Details)</t>
  </si>
  <si>
    <t>Mar. 31, 2017bbl / dMMBTU / dMMBTUDeliveryObligationbbl</t>
  </si>
  <si>
    <t>Derivative [Line Items]</t>
  </si>
  <si>
    <t>Number of open physical obligations | DeliveryObligation</t>
  </si>
  <si>
    <t>Derivative Contracts, Remainder of 2017</t>
  </si>
  <si>
    <t>Derivative contracts, aggregate volume | bbl</t>
  </si>
  <si>
    <t>Derivative contracts, aggregate volume per day | bbl / d</t>
  </si>
  <si>
    <t>Derivative Contracts, 2018</t>
  </si>
  <si>
    <t>Natural Gas Derivative Contracts, 2017</t>
  </si>
  <si>
    <t>Derivative contracts, aggregate energy | MMBTU</t>
  </si>
  <si>
    <t>Derivative contracts, aggregate volume per day | MMBTU / d</t>
  </si>
  <si>
    <t>Commodity Price Risk Activities - Schedule of Derivative Transactions Outstanding (Details)</t>
  </si>
  <si>
    <t>Mar. 31, 2017MMBTU$ / bbl$ / MMBTUbbl</t>
  </si>
  <si>
    <t>Oil – WTI Fixed Price Swap - $51.05 - Settlement Period - April - December 2017</t>
  </si>
  <si>
    <t>Total Volume | bbl</t>
  </si>
  <si>
    <t>Fixed Price</t>
  </si>
  <si>
    <t>Oil – WTI Fixed Price Swap - $50.60 - Settlement Period - April - December 2017</t>
  </si>
  <si>
    <t>Oil – WTI Fixed Price Swap - $52.90 - Settlement Period - April - December 2017</t>
  </si>
  <si>
    <t>Oil – WTI Fixed Price Swap - $56.00 - Settlement Period - April - December 2017</t>
  </si>
  <si>
    <t>Oil - WTI Fixed Price Swap - $54.18 - Settlement Period - January - December 2018</t>
  </si>
  <si>
    <t>Oil - WTI Fixed Price Swap - $55.65 - Settlement Period - January - December 2018</t>
  </si>
  <si>
    <t>Oil - WTI Fixed Price Swap - $55.50 - Settlement Period - January - December 2018</t>
  </si>
  <si>
    <t>Natural Gas – Henry Hub NYMEX Fixed Price Swap - $3.36 - Settlement Period - April - December 2017</t>
  </si>
  <si>
    <t>Total Energy | MMBTU</t>
  </si>
  <si>
    <t>Fixed Price | $ / MMBTU</t>
  </si>
  <si>
    <t>Oil - 3 Way Collar - Settlement Period - April - December 2017</t>
  </si>
  <si>
    <t>Oil - 3 Way Collar - Settlement Period - April - December 2017 | Puts | Minimum</t>
  </si>
  <si>
    <t>Oil - 3 Way Collar - Settlement Period - April - December 2017 | Puts | Maximum</t>
  </si>
  <si>
    <t>Oil - 3 Way Collar - Settlement Period - April - December 2017 | Calls</t>
  </si>
  <si>
    <t>Oil - 2 Way Collar - Settlement Period - January - December 2018</t>
  </si>
  <si>
    <t>Oil - 2 Way Collar - Settlement Period - January - December 2018 | Puts</t>
  </si>
  <si>
    <t>Oil - 2 Way Collar - Settlement Period - January - December 2018 | Calls</t>
  </si>
  <si>
    <t>Fair Value Measurements - Schedule of Assets and Liabilities Measured at Fair Value on Recurring Basis (Details) - USD ($) $ in Thousands</t>
  </si>
  <si>
    <t>Fair Value Assets And Liabilities Measured On Recurring And Nonrecurring Basis [Line Items]</t>
  </si>
  <si>
    <t>Stock appreciation rights</t>
  </si>
  <si>
    <t>Commodity Derivatives</t>
  </si>
  <si>
    <t>Assets</t>
  </si>
  <si>
    <t>Liabilities</t>
  </si>
  <si>
    <t>Significant Other Observable Inputs (Level 2)</t>
  </si>
  <si>
    <t>Significant Other Observable Inputs (Level 2) | Commodity Derivatives</t>
  </si>
  <si>
    <t>Significant Unobservable Inputs (Level 3)</t>
  </si>
  <si>
    <t>Fair Value Measurements - Summary of Changes in Fair Value for the Level 3 Liabilities (Details) $ in Thousands</t>
  </si>
  <si>
    <t>Fair Value Liabilities Measured On Recurring Basis Unobservable Input Reconciliation [Line Items]</t>
  </si>
  <si>
    <t>Balance, beginning of quarter</t>
  </si>
  <si>
    <t>Purchases, sales, issuances and settlements (net)</t>
  </si>
  <si>
    <t>Unrealized gains/(losses)</t>
  </si>
  <si>
    <t>Balance, end of quarter</t>
  </si>
  <si>
    <t>Equity Warrant Liability</t>
  </si>
  <si>
    <t>Stock Appreciation Rights</t>
  </si>
  <si>
    <t>Fair Value Measurements - Additional Information (Details) - 8.750% Senior Notes Due April 15, 2019 $ in Millions</t>
  </si>
  <si>
    <t>Debt Instrument [Line Items]</t>
  </si>
  <si>
    <t>Fair value of senior notes</t>
  </si>
  <si>
    <t>Debt instrument interest rate</t>
  </si>
  <si>
    <t>8.75%</t>
  </si>
  <si>
    <t>Oil and Gas Properties - Summary of Oil and Gas Properties (Details) - USD ($) $ in Thousands</t>
  </si>
  <si>
    <t>Oil And Gas Exploration And Production Industries Disclosures [Abstract]</t>
  </si>
  <si>
    <t>Proved properties and equipment</t>
  </si>
  <si>
    <t>Unproved properties</t>
  </si>
  <si>
    <t>Less accumulated depreciation, depletion, amortization, and impairment</t>
  </si>
  <si>
    <t>Oil and gas property, net</t>
  </si>
  <si>
    <t>Accrued Liabilities - Schedule of Accrued Liabilities (Details) - USD ($) $ in Thousands</t>
  </si>
  <si>
    <t>Bonus payable</t>
  </si>
  <si>
    <t>Payroll payable</t>
  </si>
  <si>
    <t>Accrued interest - 8.750% Senior Notes</t>
  </si>
  <si>
    <t>Accrued interest - other</t>
  </si>
  <si>
    <t>Accrued rent</t>
  </si>
  <si>
    <t>Accrued well costs</t>
  </si>
  <si>
    <t>Accrued severance, property and franchise taxes</t>
  </si>
  <si>
    <t>Other</t>
  </si>
  <si>
    <t>Accrued liabilities excluding due to related parties</t>
  </si>
  <si>
    <t>Long-Term Debt - Schedule of Debt (Details) - USD ($) $ in Thousands</t>
  </si>
  <si>
    <t>Senior Secured Credit Facility</t>
  </si>
  <si>
    <t>Second Lien Notes</t>
  </si>
  <si>
    <t>8.750% Senior Notes</t>
  </si>
  <si>
    <t>Less unamortized discount on 8.750% Senior Notes</t>
  </si>
  <si>
    <t>Long-term debt net of deferred financing costs on bonds</t>
  </si>
  <si>
    <t>8.750% Senior Notes Due April 15, 2019</t>
  </si>
  <si>
    <t>Less deferred financing costs</t>
  </si>
  <si>
    <t>Long-Term Debt - Senior Secured Credit Facility - Additional Information (Details) - USD ($)</t>
  </si>
  <si>
    <t>Jul. 27, 2016</t>
  </si>
  <si>
    <t>Jul. 28, 2015</t>
  </si>
  <si>
    <t>Nov. 23, 2016</t>
  </si>
  <si>
    <t>May 19, 2016</t>
  </si>
  <si>
    <t>Dec. 31, 2015</t>
  </si>
  <si>
    <t>Senior secured credit facility sub limit</t>
  </si>
  <si>
    <t>Senior Secured Credit Facility | Minimum</t>
  </si>
  <si>
    <t>Commitment fee percentage</t>
  </si>
  <si>
    <t>0.375%</t>
  </si>
  <si>
    <t>Senior Secured Credit Facility | Maximum</t>
  </si>
  <si>
    <t>0.50%</t>
  </si>
  <si>
    <t>Third Amendment to Credit Agreement and Limited Waiver (the Amendment)</t>
  </si>
  <si>
    <t>Line of credit facility commitment fee percentage</t>
  </si>
  <si>
    <t>Leverage ratio</t>
  </si>
  <si>
    <t>400.00%</t>
  </si>
  <si>
    <t>Third Amendment to Credit Agreement and Limited Waiver (the Amendment) | Quarter Period Ending June Thirty Two Thousand Sixteen</t>
  </si>
  <si>
    <t>475.00%</t>
  </si>
  <si>
    <t>Third Amendment to Credit Agreement and Limited Waiver (the Amendment) | Quarter Period Ending September Thirty Two Thousand Sixteen</t>
  </si>
  <si>
    <t>450.00%</t>
  </si>
  <si>
    <t>Third Amendment to Credit Agreement and Limited Waiver (the Amendment) | Quarter Period Ending December Thirty One Two Thousand Sixteen</t>
  </si>
  <si>
    <t>425.00%</t>
  </si>
  <si>
    <t>Third Amendment to Credit Agreement and Limited Waiver (the Amendment) | All Periods After December Thirty One Two Thousand Sixteen</t>
  </si>
  <si>
    <t>Third Amendment to Credit Agreement and Limited Waiver (the Amendment) | Letter of Credit</t>
  </si>
  <si>
    <t>Increase margin on loans</t>
  </si>
  <si>
    <t>0.75%</t>
  </si>
  <si>
    <t>Third Amendment to Credit Agreement and Limited Waiver (the Amendment) | ABR</t>
  </si>
  <si>
    <t>Third Amendment to Credit Agreement and Limited Waiver (the Amendment) | Eurodollar</t>
  </si>
  <si>
    <t>Citibank N A | Senior Secured Credit Facility</t>
  </si>
  <si>
    <t>Debt instrument expanded borrowing base</t>
  </si>
  <si>
    <t>Debt instrument maturity date</t>
  </si>
  <si>
    <t>Oct. 16,
		2018</t>
  </si>
  <si>
    <t>Debt instrument extension period</t>
  </si>
  <si>
    <t>7 months</t>
  </si>
  <si>
    <t>Citibank N A | Senior Secured Credit Facility | LIBOR</t>
  </si>
  <si>
    <t>Debt instrument basis spread on variable rate</t>
  </si>
  <si>
    <t>Wells Fargo Led Facility</t>
  </si>
  <si>
    <t>Debt instrument face amount</t>
  </si>
  <si>
    <t>LRAI | Senior Secured Credit Facility</t>
  </si>
  <si>
    <t>4.12%</t>
  </si>
  <si>
    <t>LRAI | Senior Secured Credit Facility | Maximum</t>
  </si>
  <si>
    <t>Lien percentage of assets for senior secured credit facility</t>
  </si>
  <si>
    <t>80.00%</t>
  </si>
  <si>
    <t>LRAI | Senior Secured Credit Facility | LIBOR</t>
  </si>
  <si>
    <t>1.00%</t>
  </si>
  <si>
    <t>Margin of loans, minimum</t>
  </si>
  <si>
    <t>1.75%</t>
  </si>
  <si>
    <t>Margin of loans, maximum</t>
  </si>
  <si>
    <t>2.75%</t>
  </si>
  <si>
    <t>LRAI | Senior Secured Credit Facility | Federal Funds Effective Rate</t>
  </si>
  <si>
    <t>LRAI | Senior Secured Credit Facility | ABR</t>
  </si>
  <si>
    <t>LRAI | Third Amendment to Credit Agreement and Limited Waiver (the Amendment) | Minimum</t>
  </si>
  <si>
    <t>Percentage of value of oil and gas properties that must be mortgaged as collateral</t>
  </si>
  <si>
    <t>90.00%</t>
  </si>
  <si>
    <t>LRAI | Citibank N A | Senior Secured Credit Facility</t>
  </si>
  <si>
    <t>Long-Term Debt - 8.750% Senior Notes - Additional Information (Details) - USD ($)</t>
  </si>
  <si>
    <t>Apr. 15, 2016</t>
  </si>
  <si>
    <t>Apr. 04, 2014</t>
  </si>
  <si>
    <t>Apr. 15,
		2019</t>
  </si>
  <si>
    <t>Debt instrument repurchase amount</t>
  </si>
  <si>
    <t>8.750% Senior Notes Due April 15, 2019 | LRAI</t>
  </si>
  <si>
    <t>Net proceeds from offering</t>
  </si>
  <si>
    <t>Prepayment fee</t>
  </si>
  <si>
    <t>Prepayment fee percentage on principal balance</t>
  </si>
  <si>
    <t>2.00%</t>
  </si>
  <si>
    <t>Redemption price, percentage</t>
  </si>
  <si>
    <t>101.00%</t>
  </si>
  <si>
    <t>Long-Term Debt - Schedule of Redemption Prices Expressed as Percentages of Principal Amount (Details) - LRAI - 8.750% Senior Notes Due April 15, 2019</t>
  </si>
  <si>
    <t>Debt Instrument Redemption [Line Items]</t>
  </si>
  <si>
    <t>Unsecured Debt | 2017</t>
  </si>
  <si>
    <t>104.375%</t>
  </si>
  <si>
    <t>Unsecured Debt | 2018 and Thereafter</t>
  </si>
  <si>
    <t>100.00%</t>
  </si>
  <si>
    <t>Long-Term Debt - Debt Issuance Costs - Additional Information (Details) - USD ($)</t>
  </si>
  <si>
    <t>Debt issuance costs</t>
  </si>
  <si>
    <t>Long-Term Debt - Securities Purchase Agreement and Second Lien Notes - Additional Information (Details) - USD ($)</t>
  </si>
  <si>
    <t>Aug. 02, 2016</t>
  </si>
  <si>
    <t>Warrants to purchase common stock</t>
  </si>
  <si>
    <t>Warrant liability</t>
  </si>
  <si>
    <t>Repayment of principal second lien notes</t>
  </si>
  <si>
    <t>Cash paid for repurchase of debt instrument</t>
  </si>
  <si>
    <t>Gain on repurchase of debt instrument</t>
  </si>
  <si>
    <t>Securities Purchase Agreement | 12% Senior Secured Second Lien Notes Due 2021</t>
  </si>
  <si>
    <t>12.00%</t>
  </si>
  <si>
    <t>Sale of stock, description of transaction</t>
  </si>
  <si>
    <t>(i) up to $49,900,000 aggregate principal amount of LRAI’s 12% senior secured second lien notes due 2021 (the “Second Lien Notes”) and (ii) five-year warrants to purchase up to an aggregate 998,000 shares of the Company’s Class A voting common stock at a price equal to $5.00 per share (the “Warrants”).</t>
  </si>
  <si>
    <t>Common stock price per share</t>
  </si>
  <si>
    <t>Securities Purchase Agreement | 12% Senior Secured Second Lien Notes Due 2021 | Maximum</t>
  </si>
  <si>
    <t>Number of common shares issued</t>
  </si>
  <si>
    <t>Securities Purchase Agreement | Second Lien Notes</t>
  </si>
  <si>
    <t>106.00%</t>
  </si>
  <si>
    <t>Stock-Based Compensation - Additional Information (Details) - USD ($)</t>
  </si>
  <si>
    <t>Mar. 31, 2013</t>
  </si>
  <si>
    <t>Feb. 28, 2017</t>
  </si>
  <si>
    <t>Share Based Compensation Arrangement By Share Based Payment Award [Line Items]</t>
  </si>
  <si>
    <t>Expected life of stock options issued</t>
  </si>
  <si>
    <t>3 years 6 months</t>
  </si>
  <si>
    <t>Stock options vesting periods</t>
  </si>
  <si>
    <t>3 years</t>
  </si>
  <si>
    <t>Stock options grant expirations periods</t>
  </si>
  <si>
    <t>4 years</t>
  </si>
  <si>
    <t>Stock options issue or exercised</t>
  </si>
  <si>
    <t>Unrecognized stock-based compensation cost</t>
  </si>
  <si>
    <t>Restricted Stock Units (RSUs)</t>
  </si>
  <si>
    <t>Number of shares granted to employees</t>
  </si>
  <si>
    <t>Stock-based compensation expenses</t>
  </si>
  <si>
    <t>Restricted Stock Units (RSUs) | Vesting on First Anniversary</t>
  </si>
  <si>
    <t>Share-based compensation award vesting rights, Percentage</t>
  </si>
  <si>
    <t>40.00%</t>
  </si>
  <si>
    <t>Restricted Stock Units (RSUs) | Vesting on Second Anniversary</t>
  </si>
  <si>
    <t>30.00%</t>
  </si>
  <si>
    <t>Restricted Stock Units (RSUs) | Vesting on Third Anniversary</t>
  </si>
  <si>
    <t>Stock Appreciation Rights (SARs)</t>
  </si>
  <si>
    <t>5 years</t>
  </si>
  <si>
    <t>Stock Appreciation Rights (SARs) | Vesting on First Anniversary</t>
  </si>
  <si>
    <t>Stock Appreciation Rights (SARs) | Vesting on Second Anniversary</t>
  </si>
  <si>
    <t>Stock Appreciation Rights (SARs) | Vesting on Third Anniversary</t>
  </si>
  <si>
    <t>Stock Options</t>
  </si>
  <si>
    <t>Predecessor</t>
  </si>
  <si>
    <t>Weighted average volatility rate of common share price</t>
  </si>
  <si>
    <t>58.60%</t>
  </si>
  <si>
    <t>Cash dividend on common shares</t>
  </si>
  <si>
    <t>Stock-Based Compensation - Schedule of Outstanding Stock Options (Details) - $ / shares</t>
  </si>
  <si>
    <t>Outstanding Shares [Roll Forward]</t>
  </si>
  <si>
    <t>Exercised, Shares</t>
  </si>
  <si>
    <t>Outstanding, Weighted Average Remaining Contractual Term (in years)</t>
  </si>
  <si>
    <t>Lonestar Resources Limited 2012 Employee Share Option Plan and Lonestar Resources US Inc 2016 Employee Incentive Plan</t>
  </si>
  <si>
    <t>Outstanding at beginning of period, Shares</t>
  </si>
  <si>
    <t>Canceled/Expired, Shares</t>
  </si>
  <si>
    <t>Forfeited, Shares</t>
  </si>
  <si>
    <t>Outstanding at end of period, Shares</t>
  </si>
  <si>
    <t>Options vested and exercisable, Shares</t>
  </si>
  <si>
    <t>Outstanding at beginning of period, Weighted Average Exercise Price Per Share</t>
  </si>
  <si>
    <t>Forfeited, Weighted Average Exercise Price Per Share</t>
  </si>
  <si>
    <t>Outstanding at end of period, Weighted Average Exercise Price Per Share</t>
  </si>
  <si>
    <t>Options vested and exercisable, Weighted Average Exercise Price Per Share</t>
  </si>
  <si>
    <t>6 months</t>
  </si>
  <si>
    <t>Options vested and exercisable, Weighted Average Remaining Contractual Term (in years)</t>
  </si>
  <si>
    <t>Stock-Based Compensation - Schedule of Outstanding Restricted Stock Units (Details) - Restricted Stock Units (RSUs) - $ / shares</t>
  </si>
  <si>
    <t>1 Months Ended</t>
  </si>
  <si>
    <t>Granted, Shares</t>
  </si>
  <si>
    <t>Granted, Weighted Average Remaining Contractual Term (in years)</t>
  </si>
  <si>
    <t>Non-vested Shares [Roll Forward]</t>
  </si>
  <si>
    <t>Outstanding non-vested options at end of period, Shares</t>
  </si>
  <si>
    <t>Granted, Weighted Average Fair Value per Share</t>
  </si>
  <si>
    <t>Outstanding non-vested options at ending of period, Weighted Average Fair Value per Share</t>
  </si>
  <si>
    <t>Outstanding non-vested options, Weighted Average Remaining Contractual Term (in years)</t>
  </si>
  <si>
    <t>Granted non-vested options, Weighted Average Remaining Contractual Term (in years)</t>
  </si>
  <si>
    <t>Stock-Based Compensation - Schedule of Outstanding Stock Appreciation Rights (Details) - $ / shares</t>
  </si>
  <si>
    <t>Granted, Weighted Average Exercise Price Per Share</t>
  </si>
  <si>
    <t>Granted, Weighted Average Exercise Price per share</t>
  </si>
  <si>
    <t>Outstanding non-vested options end of period, Weighted Average Exercise Price per share</t>
  </si>
  <si>
    <t>Earnings Per Share - Additional Information (Details)</t>
  </si>
  <si>
    <t>Mar. 31, 2017shares</t>
  </si>
  <si>
    <t>Mar. 31, 2016USD ($)</t>
  </si>
  <si>
    <t>Dilutive Securities Included In Computation Of Earnings Per Share [Line Items]</t>
  </si>
  <si>
    <t>Dilutive effect of earnings per share | $</t>
  </si>
  <si>
    <t>Dilutive warrants</t>
  </si>
  <si>
    <t>Reverse stock split</t>
  </si>
  <si>
    <t>1 for 2 reverse stock split upon Reorganization had occurred at the beginning of the three month period ended March 31, 2016</t>
  </si>
  <si>
    <t>Reverse stock split, conversion ratio</t>
  </si>
  <si>
    <t>Dilutive common shares</t>
  </si>
  <si>
    <t>Earnings Per Share - Schedule of Unaudited Earnings Per Share (After Reorganization) (Details) - $ / shares</t>
  </si>
  <si>
    <t>Net income (loss) per common share:</t>
  </si>
  <si>
    <t>Weighted average common shares outstanding:</t>
  </si>
  <si>
    <t>Related Party Activities - Additional Information (Details)</t>
  </si>
  <si>
    <t>Jan. 03, 2017USD ($)</t>
  </si>
  <si>
    <t>Aug. 02, 2016USD ($)$ / sharesshares</t>
  </si>
  <si>
    <t>Mar. 31, 2017USD ($)shares</t>
  </si>
  <si>
    <t>Dec. 22, 2016USD ($)shares</t>
  </si>
  <si>
    <t>Dec. 31, 2016USD ($)shares</t>
  </si>
  <si>
    <t>Oct. 26, 2016Director</t>
  </si>
  <si>
    <t>Related Party Transaction [Line Items]</t>
  </si>
  <si>
    <t>Registration rights agreement description</t>
  </si>
  <si>
    <t>the Company entered into a Registration Rights Agreement with EF Realisation, pursuant to which the Company agreed to register for resale Class A voting common stock indirectly owned by EF Realisation. The Company has agreed to file a registration statement providing for the resale of Class A voting common stock held by EF Realisation no later than the earlier of (i) October 26, 2017, and (ii) 30 days after the date the Company first becomes eligible to file a registration statement on Form S-3. The Company has also granted EF Realisation certain piggyback and demand registration rights.</t>
  </si>
  <si>
    <t>Payable to related party</t>
  </si>
  <si>
    <t>Warrants to purchase common stock | shares</t>
  </si>
  <si>
    <t>Common stock price per share | $ / shares</t>
  </si>
  <si>
    <t>Number of common shares issued | shares</t>
  </si>
  <si>
    <t>Leucadia</t>
  </si>
  <si>
    <t>Equity offering cost</t>
  </si>
  <si>
    <t>Leucadia | Class A Voting Common Stock</t>
  </si>
  <si>
    <t>Common shares issued, Value</t>
  </si>
  <si>
    <t>Leucadia | Maximum | Class A Voting Common Stock</t>
  </si>
  <si>
    <t>Minimum ownership percentage required to appoint board of directors</t>
  </si>
  <si>
    <t>50.00%</t>
  </si>
  <si>
    <t>Leucadia | Securities Purchase Agreement | 12% Senior Secured Second Lien Notes Due 2021</t>
  </si>
  <si>
    <t>Leucadia | Securities Purchase Agreement | 12% Senior Secured Second Lien Notes Due 2021 | Maximum</t>
  </si>
  <si>
    <t>Juneau Energy, LLC | Securities Purchase Agreement</t>
  </si>
  <si>
    <t>Juneau Energy, LLC | Securities Purchase Agreement | 12% Senior Secured Second Lien Notes Due 2021</t>
  </si>
  <si>
    <t>(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 million in aggregate principal amount of Second Lien Notes and the Company issued Warrants to purchase 500,000 shares of its Class A voting common stock to Juneau. In December 2016, LRAI repaid to Juneau $21 million principal of the Second Lien Notes with proceeds from the 2016 Common Stock Offering.</t>
  </si>
  <si>
    <t>Juneau Energy, LLC | Securities Purchase Agreement | Second Lien Notes</t>
  </si>
  <si>
    <t>EF Realisation | Class A Voting Common Stock | Board Representation Agreement</t>
  </si>
  <si>
    <t>Minimum ownership percentage on common stock issued and outstanding required for nominating two directors</t>
  </si>
  <si>
    <t>15.00%</t>
  </si>
  <si>
    <t>Minimum ownership percentage on common stock issued and outstanding required for nominating one director</t>
  </si>
  <si>
    <t>10.00%</t>
  </si>
  <si>
    <t>EF Realisation | Maximum | Class A Voting Common Stock</t>
  </si>
  <si>
    <t>Number of directors to be nominated | Director</t>
  </si>
  <si>
    <t>EF Realisation | Minimum | Class A Voting Common Stock</t>
  </si>
  <si>
    <t>Butterfly Flaps, Ltd</t>
  </si>
  <si>
    <t>Cost of consultancy services</t>
  </si>
  <si>
    <t>New Tech Global Ventures, LLC</t>
  </si>
  <si>
    <t>Subsequent Events - Additional Information (Details)</t>
  </si>
  <si>
    <t>Apr. 03, 2017USD ($)Well</t>
  </si>
  <si>
    <t>Subsequent Event [Line Items]</t>
  </si>
  <si>
    <t>Subsequent Event | Eagleford Gas 8, LLC | Gonzales</t>
  </si>
  <si>
    <t>Purchase and sale agreement date</t>
  </si>
  <si>
    <t>Mar. 13,
		2017</t>
  </si>
  <si>
    <t>Undivided working interest acquired in producing wells</t>
  </si>
  <si>
    <t>33.50%</t>
  </si>
  <si>
    <t>Undivided revenue interest acquired in producing wells</t>
  </si>
  <si>
    <t>26.80%</t>
  </si>
  <si>
    <t>Productive Oil Wells, Number of Wells | Well</t>
  </si>
  <si>
    <t>Effective date of acquisition</t>
  </si>
  <si>
    <t>Apr. 1,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1661920</v>
      </c>
    </row>
    <row r="12" spans="1:3">
      <c r="A12" s="4" t="s">
        <v>19</v>
      </c>
      <c r="B12" s="4" t="s">
        <v>20</v>
      </c>
    </row>
    <row r="13" spans="1:3">
      <c r="A13" s="4" t="s">
        <v>21</v>
      </c>
      <c r="B13" s="4" t="s">
        <v>22</v>
      </c>
    </row>
    <row r="14" spans="1:3">
      <c r="A14" s="4" t="s">
        <v>23</v>
      </c>
      <c r="C14" s="5" t="n">
        <v>2182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v>
      </c>
      <c r="B1" s="2" t="s">
        <v>2</v>
      </c>
      <c r="C1" s="2" t="s">
        <v>25</v>
      </c>
    </row>
    <row r="2" spans="1:3">
      <c r="A2" s="3" t="s">
        <v>26</v>
      </c>
    </row>
    <row r="3" spans="1:3">
      <c r="A3" s="4" t="s">
        <v>27</v>
      </c>
      <c r="B3" s="7" t="n">
        <v>3884</v>
      </c>
      <c r="C3" s="7" t="n">
        <v>6068</v>
      </c>
    </row>
    <row r="4" spans="1:3">
      <c r="A4" s="3" t="s">
        <v>28</v>
      </c>
    </row>
    <row r="5" spans="1:3">
      <c r="A5" s="4" t="s">
        <v>29</v>
      </c>
      <c r="B5" s="5" t="n">
        <v>6194</v>
      </c>
      <c r="C5" s="5" t="n">
        <v>4680</v>
      </c>
    </row>
    <row r="6" spans="1:3">
      <c r="A6" s="4" t="s">
        <v>30</v>
      </c>
      <c r="B6" s="5" t="n">
        <v>599</v>
      </c>
      <c r="C6" s="5" t="n">
        <v>867</v>
      </c>
    </row>
    <row r="7" spans="1:3">
      <c r="A7" s="4" t="s">
        <v>31</v>
      </c>
      <c r="B7" s="5" t="n">
        <v>1711</v>
      </c>
      <c r="C7" s="5" t="n">
        <v>847</v>
      </c>
    </row>
    <row r="8" spans="1:3">
      <c r="A8" s="4" t="s">
        <v>32</v>
      </c>
      <c r="B8" s="5" t="n">
        <v>2980</v>
      </c>
      <c r="C8" s="5" t="n">
        <v>1730</v>
      </c>
    </row>
    <row r="9" spans="1:3">
      <c r="A9" s="4" t="s">
        <v>33</v>
      </c>
      <c r="B9" s="5" t="n">
        <v>2773</v>
      </c>
      <c r="C9" s="5" t="n">
        <v>2631</v>
      </c>
    </row>
    <row r="10" spans="1:3">
      <c r="A10" s="4" t="s">
        <v>34</v>
      </c>
      <c r="B10" s="5" t="n">
        <v>18141</v>
      </c>
      <c r="C10" s="5" t="n">
        <v>16823</v>
      </c>
    </row>
    <row r="11" spans="1:3">
      <c r="A11" s="4" t="s">
        <v>35</v>
      </c>
      <c r="B11" s="5" t="n">
        <v>442311</v>
      </c>
      <c r="C11" s="5" t="n">
        <v>439228</v>
      </c>
    </row>
    <row r="12" spans="1:3">
      <c r="A12" s="4" t="s">
        <v>36</v>
      </c>
      <c r="B12" s="5" t="n">
        <v>1273</v>
      </c>
      <c r="C12" s="5" t="n">
        <v>1421</v>
      </c>
    </row>
    <row r="13" spans="1:3">
      <c r="A13" s="4" t="s">
        <v>32</v>
      </c>
      <c r="B13" s="5" t="n">
        <v>2015</v>
      </c>
    </row>
    <row r="14" spans="1:3">
      <c r="A14" s="4" t="s">
        <v>37</v>
      </c>
      <c r="B14" s="5" t="n">
        <v>1645</v>
      </c>
      <c r="C14" s="5" t="n">
        <v>1561</v>
      </c>
    </row>
    <row r="15" spans="1:3">
      <c r="A15" s="4" t="s">
        <v>38</v>
      </c>
      <c r="B15" s="5" t="n">
        <v>76</v>
      </c>
      <c r="C15" s="5" t="n">
        <v>76</v>
      </c>
    </row>
    <row r="16" spans="1:3">
      <c r="A16" s="4" t="s">
        <v>39</v>
      </c>
      <c r="B16" s="5" t="n">
        <v>465461</v>
      </c>
      <c r="C16" s="5" t="n">
        <v>459109</v>
      </c>
    </row>
    <row r="17" spans="1:3">
      <c r="A17" s="3" t="s">
        <v>40</v>
      </c>
    </row>
    <row r="18" spans="1:3">
      <c r="A18" s="4" t="s">
        <v>41</v>
      </c>
      <c r="B18" s="5" t="n">
        <v>11356</v>
      </c>
      <c r="C18" s="5" t="n">
        <v>14894</v>
      </c>
    </row>
    <row r="19" spans="1:3">
      <c r="A19" s="4" t="s">
        <v>42</v>
      </c>
      <c r="B19" s="5" t="n">
        <v>253</v>
      </c>
      <c r="C19" s="5" t="n">
        <v>1135</v>
      </c>
    </row>
    <row r="20" spans="1:3">
      <c r="A20" s="4" t="s">
        <v>43</v>
      </c>
      <c r="B20" s="5" t="n">
        <v>4050</v>
      </c>
      <c r="C20" s="5" t="n">
        <v>3568</v>
      </c>
    </row>
    <row r="21" spans="1:3">
      <c r="A21" s="4" t="s">
        <v>44</v>
      </c>
      <c r="B21" s="5" t="n">
        <v>14821</v>
      </c>
      <c r="C21" s="5" t="n">
        <v>9947</v>
      </c>
    </row>
    <row r="22" spans="1:3">
      <c r="A22" s="4" t="s">
        <v>45</v>
      </c>
      <c r="B22" s="5" t="n">
        <v>126</v>
      </c>
      <c r="C22" s="5" t="n">
        <v>224</v>
      </c>
    </row>
    <row r="23" spans="1:3">
      <c r="A23" s="4" t="s">
        <v>32</v>
      </c>
      <c r="B23" s="5" t="n">
        <v>145</v>
      </c>
      <c r="C23" s="5" t="n">
        <v>2985</v>
      </c>
    </row>
    <row r="24" spans="1:3">
      <c r="A24" s="4" t="s">
        <v>46</v>
      </c>
      <c r="B24" s="5" t="n">
        <v>30751</v>
      </c>
      <c r="C24" s="5" t="n">
        <v>32753</v>
      </c>
    </row>
    <row r="25" spans="1:3">
      <c r="A25" s="4" t="s">
        <v>47</v>
      </c>
      <c r="B25" s="5" t="n">
        <v>214450</v>
      </c>
      <c r="C25" s="5" t="n">
        <v>204122</v>
      </c>
    </row>
    <row r="26" spans="1:3">
      <c r="A26" s="4" t="s">
        <v>48</v>
      </c>
      <c r="C26" s="5" t="n">
        <v>3400</v>
      </c>
    </row>
    <row r="27" spans="1:3">
      <c r="A27" s="4" t="s">
        <v>49</v>
      </c>
      <c r="B27" s="5" t="n">
        <v>39611</v>
      </c>
      <c r="C27" s="5" t="n">
        <v>38020</v>
      </c>
    </row>
    <row r="28" spans="1:3">
      <c r="A28" s="4" t="s">
        <v>50</v>
      </c>
      <c r="B28" s="5" t="n">
        <v>6107</v>
      </c>
      <c r="C28" s="5" t="n">
        <v>6052</v>
      </c>
    </row>
    <row r="29" spans="1:3">
      <c r="A29" s="4" t="s">
        <v>51</v>
      </c>
      <c r="B29" s="5" t="n">
        <v>788</v>
      </c>
      <c r="C29" s="5" t="n">
        <v>1565</v>
      </c>
    </row>
    <row r="30" spans="1:3">
      <c r="A30" s="4" t="s">
        <v>52</v>
      </c>
      <c r="B30" s="5" t="n">
        <v>1501</v>
      </c>
      <c r="C30" s="5" t="n">
        <v>2994</v>
      </c>
    </row>
    <row r="31" spans="1:3">
      <c r="A31" s="4" t="s">
        <v>53</v>
      </c>
      <c r="B31" s="5" t="n">
        <v>2670</v>
      </c>
      <c r="C31" s="5" t="n">
        <v>2683</v>
      </c>
    </row>
    <row r="32" spans="1:3">
      <c r="A32" s="4" t="s">
        <v>32</v>
      </c>
      <c r="C32" s="5" t="n">
        <v>1125</v>
      </c>
    </row>
    <row r="33" spans="1:3">
      <c r="A33" s="4" t="s">
        <v>54</v>
      </c>
      <c r="B33" s="5" t="n">
        <v>295878</v>
      </c>
      <c r="C33" s="5" t="n">
        <v>292714</v>
      </c>
    </row>
    <row r="34" spans="1:3">
      <c r="A34" s="4" t="s">
        <v>55</v>
      </c>
      <c r="B34" s="4" t="s">
        <v>56</v>
      </c>
      <c r="C34" s="4" t="s">
        <v>56</v>
      </c>
    </row>
    <row r="35" spans="1:3">
      <c r="A35" s="3" t="s">
        <v>57</v>
      </c>
    </row>
    <row r="36" spans="1:3">
      <c r="A36" s="4" t="s">
        <v>58</v>
      </c>
      <c r="B36" s="5" t="n">
        <v>87382</v>
      </c>
      <c r="C36" s="5" t="n">
        <v>87260</v>
      </c>
    </row>
    <row r="37" spans="1:3">
      <c r="A37" s="4" t="s">
        <v>59</v>
      </c>
      <c r="B37" s="5" t="n">
        <v>-60451</v>
      </c>
      <c r="C37" s="5" t="n">
        <v>-63517</v>
      </c>
    </row>
    <row r="38" spans="1:3">
      <c r="A38" s="4" t="s">
        <v>60</v>
      </c>
      <c r="B38" s="5" t="n">
        <v>169583</v>
      </c>
      <c r="C38" s="5" t="n">
        <v>166395</v>
      </c>
    </row>
    <row r="39" spans="1:3">
      <c r="A39" s="4" t="s">
        <v>61</v>
      </c>
      <c r="B39" s="5" t="n">
        <v>465461</v>
      </c>
      <c r="C39" s="5" t="n">
        <v>459109</v>
      </c>
    </row>
    <row r="40" spans="1:3">
      <c r="A40" s="4" t="s">
        <v>62</v>
      </c>
    </row>
    <row r="41" spans="1:3">
      <c r="A41" s="3" t="s">
        <v>57</v>
      </c>
    </row>
    <row r="42" spans="1:3">
      <c r="A42" s="4" t="s">
        <v>63</v>
      </c>
      <c r="B42" s="7" t="n">
        <v>142652</v>
      </c>
      <c r="C42" s="7" t="n">
        <v>142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53</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6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4" t="s">
        <v>211</v>
      </c>
      <c r="B3" s="4" t="s">
        <v>212</v>
      </c>
    </row>
    <row r="4" spans="1:2">
      <c r="A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26</v>
      </c>
      <c r="B1" s="2" t="s">
        <v>1</v>
      </c>
    </row>
    <row r="2" spans="1:2">
      <c r="B2" s="2" t="s">
        <v>227</v>
      </c>
    </row>
    <row r="3" spans="1:2">
      <c r="A3" s="3" t="s">
        <v>228</v>
      </c>
    </row>
    <row r="4" spans="1:2">
      <c r="A4" s="4" t="s">
        <v>229</v>
      </c>
      <c r="B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2"/>
    <col customWidth="1" max="3" min="3" width="22"/>
  </cols>
  <sheetData>
    <row r="1" spans="1:3">
      <c r="A1" s="1" t="s">
        <v>230</v>
      </c>
      <c r="B1" s="2" t="s">
        <v>1</v>
      </c>
      <c r="C1" s="2" t="s">
        <v>231</v>
      </c>
    </row>
    <row r="2" spans="1:3">
      <c r="B2" s="2" t="s">
        <v>232</v>
      </c>
      <c r="C2" s="2" t="s">
        <v>233</v>
      </c>
    </row>
    <row r="3" spans="1:3">
      <c r="A3" s="4" t="s">
        <v>234</v>
      </c>
    </row>
    <row r="4" spans="1:3">
      <c r="A4" s="3" t="s">
        <v>235</v>
      </c>
    </row>
    <row r="5" spans="1:3">
      <c r="A5" s="4" t="s">
        <v>236</v>
      </c>
      <c r="B5" s="7" t="n">
        <v>1397000</v>
      </c>
    </row>
    <row r="6" spans="1:3">
      <c r="A6" s="4" t="s">
        <v>237</v>
      </c>
      <c r="B6" s="5" t="n">
        <v>1067</v>
      </c>
    </row>
    <row r="7" spans="1:3">
      <c r="A7" s="4" t="s">
        <v>238</v>
      </c>
    </row>
    <row r="8" spans="1:3">
      <c r="A8" s="3" t="s">
        <v>235</v>
      </c>
    </row>
    <row r="9" spans="1:3">
      <c r="A9" s="4" t="s">
        <v>236</v>
      </c>
      <c r="B9" s="7" t="n">
        <v>700000</v>
      </c>
    </row>
    <row r="10" spans="1:3">
      <c r="A10" s="4" t="s">
        <v>237</v>
      </c>
      <c r="B10" s="5" t="n">
        <v>526</v>
      </c>
      <c r="C10" s="5" t="n">
        <v>332</v>
      </c>
    </row>
    <row r="11" spans="1:3">
      <c r="A11" s="4" t="s">
        <v>239</v>
      </c>
      <c r="C11" s="7" t="n">
        <v>400000</v>
      </c>
    </row>
    <row r="12" spans="1:3">
      <c r="A12" s="4" t="s">
        <v>240</v>
      </c>
    </row>
    <row r="13" spans="1:3">
      <c r="A13" s="3" t="s">
        <v>235</v>
      </c>
    </row>
    <row r="14" spans="1:3">
      <c r="A14" s="4" t="s">
        <v>236</v>
      </c>
      <c r="B14" s="7" t="n">
        <v>297000</v>
      </c>
    </row>
    <row r="15" spans="1:3">
      <c r="A15" s="4" t="s">
        <v>237</v>
      </c>
      <c r="B15" s="5" t="n">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4" t="s">
        <v>62</v>
      </c>
    </row>
    <row r="3" spans="1:3">
      <c r="A3" s="4" t="s">
        <v>65</v>
      </c>
      <c r="B3" s="8" t="n">
        <v>0.001</v>
      </c>
      <c r="C3" s="8" t="n">
        <v>0.001</v>
      </c>
    </row>
    <row r="4" spans="1:3">
      <c r="A4" s="4" t="s">
        <v>66</v>
      </c>
      <c r="B4" s="5" t="n">
        <v>100000000</v>
      </c>
      <c r="C4" s="5" t="n">
        <v>100000000</v>
      </c>
    </row>
    <row r="5" spans="1:3">
      <c r="A5" s="4" t="s">
        <v>67</v>
      </c>
      <c r="B5" s="5" t="n">
        <v>21822015</v>
      </c>
      <c r="C5" s="5" t="n">
        <v>21822015</v>
      </c>
    </row>
    <row r="6" spans="1:3">
      <c r="A6" s="4" t="s">
        <v>68</v>
      </c>
      <c r="B6" s="5" t="n">
        <v>21822015</v>
      </c>
      <c r="C6" s="5" t="n">
        <v>21822015</v>
      </c>
    </row>
    <row r="7" spans="1:3">
      <c r="A7" s="4" t="s">
        <v>69</v>
      </c>
    </row>
    <row r="8" spans="1:3">
      <c r="A8" s="4" t="s">
        <v>65</v>
      </c>
      <c r="B8" s="8" t="n">
        <v>0.001</v>
      </c>
      <c r="C8" s="8" t="n">
        <v>0.001</v>
      </c>
    </row>
    <row r="9" spans="1:3">
      <c r="A9" s="4" t="s">
        <v>66</v>
      </c>
      <c r="B9" s="5" t="n">
        <v>5000</v>
      </c>
      <c r="C9" s="5" t="n">
        <v>5000</v>
      </c>
    </row>
    <row r="10" spans="1:3">
      <c r="A10" s="4" t="s">
        <v>67</v>
      </c>
      <c r="B10" s="5" t="n">
        <v>2500</v>
      </c>
      <c r="C10" s="5" t="n">
        <v>2500</v>
      </c>
    </row>
    <row r="11" spans="1:3">
      <c r="A11" s="4" t="s">
        <v>68</v>
      </c>
      <c r="B11" s="5" t="n">
        <v>2500</v>
      </c>
      <c r="C11" s="5" t="n">
        <v>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56"/>
  </cols>
  <sheetData>
    <row r="1" spans="1:2">
      <c r="A1" s="1" t="s">
        <v>247</v>
      </c>
      <c r="B1" s="2" t="s">
        <v>1</v>
      </c>
    </row>
    <row r="2" spans="1:2">
      <c r="B2" s="2" t="s">
        <v>248</v>
      </c>
    </row>
    <row r="3" spans="1:2">
      <c r="A3" s="3" t="s">
        <v>249</v>
      </c>
    </row>
    <row r="4" spans="1:2">
      <c r="A4" s="4" t="s">
        <v>250</v>
      </c>
      <c r="B4" s="5" t="n">
        <v>0</v>
      </c>
    </row>
    <row r="5" spans="1:2">
      <c r="A5" s="4" t="s">
        <v>251</v>
      </c>
    </row>
    <row r="6" spans="1:2">
      <c r="A6" s="3" t="s">
        <v>249</v>
      </c>
    </row>
    <row r="7" spans="1:2">
      <c r="A7" s="4" t="s">
        <v>252</v>
      </c>
      <c r="B7" s="5" t="n">
        <v>817400</v>
      </c>
    </row>
    <row r="8" spans="1:2">
      <c r="A8" s="4" t="s">
        <v>253</v>
      </c>
      <c r="B8" s="5" t="n">
        <v>2970</v>
      </c>
    </row>
    <row r="9" spans="1:2">
      <c r="A9" s="4" t="s">
        <v>254</v>
      </c>
    </row>
    <row r="10" spans="1:2">
      <c r="A10" s="3" t="s">
        <v>249</v>
      </c>
    </row>
    <row r="11" spans="1:2">
      <c r="A11" s="4" t="s">
        <v>252</v>
      </c>
      <c r="B11" s="5" t="n">
        <v>912500</v>
      </c>
    </row>
    <row r="12" spans="1:2">
      <c r="A12" s="4" t="s">
        <v>253</v>
      </c>
      <c r="B12" s="5" t="n">
        <v>2500</v>
      </c>
    </row>
    <row r="13" spans="1:2">
      <c r="A13" s="4" t="s">
        <v>255</v>
      </c>
    </row>
    <row r="14" spans="1:2">
      <c r="A14" s="3" t="s">
        <v>249</v>
      </c>
    </row>
    <row r="15" spans="1:2">
      <c r="A15" s="4" t="s">
        <v>256</v>
      </c>
      <c r="B15" s="5" t="n">
        <v>1925000</v>
      </c>
    </row>
    <row r="16" spans="1:2">
      <c r="A16" s="4" t="s">
        <v>257</v>
      </c>
      <c r="B16" s="5" t="n">
        <v>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8"/>
  </cols>
  <sheetData>
    <row r="1" spans="1:2">
      <c r="A1" s="1" t="s">
        <v>258</v>
      </c>
      <c r="B1" s="2" t="s">
        <v>1</v>
      </c>
    </row>
    <row r="2" spans="1:2">
      <c r="B2" s="2" t="s">
        <v>259</v>
      </c>
    </row>
    <row r="3" spans="1:2">
      <c r="A3" s="4" t="s">
        <v>260</v>
      </c>
    </row>
    <row r="4" spans="1:2">
      <c r="A4" s="3" t="s">
        <v>249</v>
      </c>
    </row>
    <row r="5" spans="1:2">
      <c r="A5" s="4" t="s">
        <v>261</v>
      </c>
      <c r="B5" s="5" t="n">
        <v>82500</v>
      </c>
    </row>
    <row r="6" spans="1:2">
      <c r="A6" s="4" t="s">
        <v>262</v>
      </c>
      <c r="B6" s="10" t="n">
        <v>51.05</v>
      </c>
    </row>
    <row r="7" spans="1:2">
      <c r="A7" s="4" t="s">
        <v>263</v>
      </c>
    </row>
    <row r="8" spans="1:2">
      <c r="A8" s="3" t="s">
        <v>249</v>
      </c>
    </row>
    <row r="9" spans="1:2">
      <c r="A9" s="4" t="s">
        <v>261</v>
      </c>
      <c r="B9" s="5" t="n">
        <v>55000</v>
      </c>
    </row>
    <row r="10" spans="1:2">
      <c r="A10" s="4" t="s">
        <v>262</v>
      </c>
      <c r="B10" s="10" t="n">
        <v>50.6</v>
      </c>
    </row>
    <row r="11" spans="1:2">
      <c r="A11" s="4" t="s">
        <v>264</v>
      </c>
    </row>
    <row r="12" spans="1:2">
      <c r="A12" s="3" t="s">
        <v>249</v>
      </c>
    </row>
    <row r="13" spans="1:2">
      <c r="A13" s="4" t="s">
        <v>261</v>
      </c>
      <c r="B13" s="5" t="n">
        <v>275000</v>
      </c>
    </row>
    <row r="14" spans="1:2">
      <c r="A14" s="4" t="s">
        <v>262</v>
      </c>
      <c r="B14" s="10" t="n">
        <v>52.9</v>
      </c>
    </row>
    <row r="15" spans="1:2">
      <c r="A15" s="4" t="s">
        <v>265</v>
      </c>
    </row>
    <row r="16" spans="1:2">
      <c r="A16" s="3" t="s">
        <v>249</v>
      </c>
    </row>
    <row r="17" spans="1:2">
      <c r="A17" s="4" t="s">
        <v>261</v>
      </c>
      <c r="B17" s="5" t="n">
        <v>137500</v>
      </c>
    </row>
    <row r="18" spans="1:2">
      <c r="A18" s="4" t="s">
        <v>262</v>
      </c>
      <c r="B18" s="5" t="n">
        <v>56</v>
      </c>
    </row>
    <row r="19" spans="1:2">
      <c r="A19" s="4" t="s">
        <v>266</v>
      </c>
    </row>
    <row r="20" spans="1:2">
      <c r="A20" s="3" t="s">
        <v>249</v>
      </c>
    </row>
    <row r="21" spans="1:2">
      <c r="A21" s="4" t="s">
        <v>261</v>
      </c>
      <c r="B21" s="5" t="n">
        <v>365000</v>
      </c>
    </row>
    <row r="22" spans="1:2">
      <c r="A22" s="4" t="s">
        <v>262</v>
      </c>
      <c r="B22" s="10" t="n">
        <v>54.18</v>
      </c>
    </row>
    <row r="23" spans="1:2">
      <c r="A23" s="4" t="s">
        <v>267</v>
      </c>
    </row>
    <row r="24" spans="1:2">
      <c r="A24" s="3" t="s">
        <v>249</v>
      </c>
    </row>
    <row r="25" spans="1:2">
      <c r="A25" s="4" t="s">
        <v>261</v>
      </c>
      <c r="B25" s="5" t="n">
        <v>182500</v>
      </c>
    </row>
    <row r="26" spans="1:2">
      <c r="A26" s="4" t="s">
        <v>262</v>
      </c>
      <c r="B26" s="10" t="n">
        <v>55.65</v>
      </c>
    </row>
    <row r="27" spans="1:2">
      <c r="A27" s="4" t="s">
        <v>268</v>
      </c>
    </row>
    <row r="28" spans="1:2">
      <c r="A28" s="3" t="s">
        <v>249</v>
      </c>
    </row>
    <row r="29" spans="1:2">
      <c r="A29" s="4" t="s">
        <v>261</v>
      </c>
      <c r="B29" s="5" t="n">
        <v>182500</v>
      </c>
    </row>
    <row r="30" spans="1:2">
      <c r="A30" s="4" t="s">
        <v>262</v>
      </c>
      <c r="B30" s="10" t="n">
        <v>55.5</v>
      </c>
    </row>
    <row r="31" spans="1:2">
      <c r="A31" s="4" t="s">
        <v>269</v>
      </c>
    </row>
    <row r="32" spans="1:2">
      <c r="A32" s="3" t="s">
        <v>249</v>
      </c>
    </row>
    <row r="33" spans="1:2">
      <c r="A33" s="4" t="s">
        <v>270</v>
      </c>
      <c r="B33" s="5" t="n">
        <v>1925000</v>
      </c>
    </row>
    <row r="34" spans="1:2">
      <c r="A34" s="4" t="s">
        <v>271</v>
      </c>
      <c r="B34" s="10" t="n">
        <v>3.36</v>
      </c>
    </row>
    <row r="35" spans="1:2">
      <c r="A35" s="4" t="s">
        <v>272</v>
      </c>
    </row>
    <row r="36" spans="1:2">
      <c r="A36" s="3" t="s">
        <v>249</v>
      </c>
    </row>
    <row r="37" spans="1:2">
      <c r="A37" s="4" t="s">
        <v>261</v>
      </c>
      <c r="B37" s="5" t="n">
        <v>267400</v>
      </c>
    </row>
    <row r="38" spans="1:2">
      <c r="A38" s="4" t="s">
        <v>273</v>
      </c>
    </row>
    <row r="39" spans="1:2">
      <c r="A39" s="3" t="s">
        <v>249</v>
      </c>
    </row>
    <row r="40" spans="1:2">
      <c r="A40" s="4" t="s">
        <v>262</v>
      </c>
      <c r="B40" s="5" t="n">
        <v>40</v>
      </c>
    </row>
    <row r="41" spans="1:2">
      <c r="A41" s="4" t="s">
        <v>274</v>
      </c>
    </row>
    <row r="42" spans="1:2">
      <c r="A42" s="3" t="s">
        <v>249</v>
      </c>
    </row>
    <row r="43" spans="1:2">
      <c r="A43" s="4" t="s">
        <v>262</v>
      </c>
      <c r="B43" s="5" t="n">
        <v>60</v>
      </c>
    </row>
    <row r="44" spans="1:2">
      <c r="A44" s="4" t="s">
        <v>275</v>
      </c>
    </row>
    <row r="45" spans="1:2">
      <c r="A45" s="3" t="s">
        <v>249</v>
      </c>
    </row>
    <row r="46" spans="1:2">
      <c r="A46" s="4" t="s">
        <v>262</v>
      </c>
      <c r="B46" s="5" t="n">
        <v>85</v>
      </c>
    </row>
    <row r="47" spans="1:2">
      <c r="A47" s="4" t="s">
        <v>276</v>
      </c>
    </row>
    <row r="48" spans="1:2">
      <c r="A48" s="3" t="s">
        <v>249</v>
      </c>
    </row>
    <row r="49" spans="1:2">
      <c r="A49" s="4" t="s">
        <v>261</v>
      </c>
      <c r="B49" s="5" t="n">
        <v>182500</v>
      </c>
    </row>
    <row r="50" spans="1:2">
      <c r="A50" s="4" t="s">
        <v>277</v>
      </c>
    </row>
    <row r="51" spans="1:2">
      <c r="A51" s="3" t="s">
        <v>249</v>
      </c>
    </row>
    <row r="52" spans="1:2">
      <c r="A52" s="4" t="s">
        <v>262</v>
      </c>
      <c r="B52" s="5" t="n">
        <v>50</v>
      </c>
    </row>
    <row r="53" spans="1:2">
      <c r="A53" s="4" t="s">
        <v>278</v>
      </c>
    </row>
    <row r="54" spans="1:2">
      <c r="A54" s="3" t="s">
        <v>249</v>
      </c>
    </row>
    <row r="55" spans="1:2">
      <c r="A55" s="4" t="s">
        <v>262</v>
      </c>
      <c r="B55" s="10" t="n">
        <v>59.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51</v>
      </c>
      <c r="B3" s="7" t="n">
        <v>-788</v>
      </c>
      <c r="C3" s="7" t="n">
        <v>-1565</v>
      </c>
    </row>
    <row r="4" spans="1:3">
      <c r="A4" s="4" t="s">
        <v>52</v>
      </c>
      <c r="B4" s="5" t="n">
        <v>-1501</v>
      </c>
      <c r="C4" s="5" t="n">
        <v>-2994</v>
      </c>
    </row>
    <row r="5" spans="1:3">
      <c r="A5" s="4" t="s">
        <v>281</v>
      </c>
      <c r="B5" s="5" t="n">
        <v>-55</v>
      </c>
    </row>
    <row r="6" spans="1:3">
      <c r="A6" s="4" t="s">
        <v>105</v>
      </c>
      <c r="B6" s="5" t="n">
        <v>2506</v>
      </c>
      <c r="C6" s="5" t="n">
        <v>-6939</v>
      </c>
    </row>
    <row r="7" spans="1:3">
      <c r="A7" s="4" t="s">
        <v>282</v>
      </c>
    </row>
    <row r="8" spans="1:3">
      <c r="A8" s="3" t="s">
        <v>280</v>
      </c>
    </row>
    <row r="9" spans="1:3">
      <c r="A9" s="4" t="s">
        <v>283</v>
      </c>
      <c r="B9" s="5" t="n">
        <v>4995</v>
      </c>
      <c r="C9" s="5" t="n">
        <v>1730</v>
      </c>
    </row>
    <row r="10" spans="1:3">
      <c r="A10" s="4" t="s">
        <v>284</v>
      </c>
      <c r="B10" s="5" t="n">
        <v>-145</v>
      </c>
      <c r="C10" s="5" t="n">
        <v>-4110</v>
      </c>
    </row>
    <row r="11" spans="1:3">
      <c r="A11" s="4" t="s">
        <v>285</v>
      </c>
    </row>
    <row r="12" spans="1:3">
      <c r="A12" s="3" t="s">
        <v>280</v>
      </c>
    </row>
    <row r="13" spans="1:3">
      <c r="A13" s="4" t="s">
        <v>105</v>
      </c>
      <c r="B13" s="5" t="n">
        <v>4850</v>
      </c>
      <c r="C13" s="5" t="n">
        <v>-2380</v>
      </c>
    </row>
    <row r="14" spans="1:3">
      <c r="A14" s="4" t="s">
        <v>286</v>
      </c>
    </row>
    <row r="15" spans="1:3">
      <c r="A15" s="3" t="s">
        <v>280</v>
      </c>
    </row>
    <row r="16" spans="1:3">
      <c r="A16" s="4" t="s">
        <v>283</v>
      </c>
      <c r="B16" s="5" t="n">
        <v>4995</v>
      </c>
      <c r="C16" s="5" t="n">
        <v>1730</v>
      </c>
    </row>
    <row r="17" spans="1:3">
      <c r="A17" s="4" t="s">
        <v>284</v>
      </c>
      <c r="B17" s="5" t="n">
        <v>-145</v>
      </c>
      <c r="C17" s="5" t="n">
        <v>-4110</v>
      </c>
    </row>
    <row r="18" spans="1:3">
      <c r="A18" s="4" t="s">
        <v>287</v>
      </c>
    </row>
    <row r="19" spans="1:3">
      <c r="A19" s="3" t="s">
        <v>280</v>
      </c>
    </row>
    <row r="20" spans="1:3">
      <c r="A20" s="4" t="s">
        <v>51</v>
      </c>
      <c r="B20" s="5" t="n">
        <v>-788</v>
      </c>
      <c r="C20" s="5" t="n">
        <v>-1565</v>
      </c>
    </row>
    <row r="21" spans="1:3">
      <c r="A21" s="4" t="s">
        <v>52</v>
      </c>
      <c r="B21" s="5" t="n">
        <v>-1501</v>
      </c>
      <c r="C21" s="5" t="n">
        <v>-2994</v>
      </c>
    </row>
    <row r="22" spans="1:3">
      <c r="A22" s="4" t="s">
        <v>281</v>
      </c>
      <c r="B22" s="5" t="n">
        <v>-55</v>
      </c>
    </row>
    <row r="23" spans="1:3">
      <c r="A23" s="4" t="s">
        <v>105</v>
      </c>
      <c r="B23" s="7" t="n">
        <v>-2344</v>
      </c>
      <c r="C23" s="7" t="n">
        <v>-45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27</v>
      </c>
    </row>
    <row r="3" spans="1:2">
      <c r="A3" s="3" t="s">
        <v>289</v>
      </c>
    </row>
    <row r="4" spans="1:2">
      <c r="A4" s="4" t="s">
        <v>290</v>
      </c>
      <c r="B4" s="7" t="n">
        <v>-4559</v>
      </c>
    </row>
    <row r="5" spans="1:2">
      <c r="A5" s="4" t="s">
        <v>291</v>
      </c>
      <c r="B5" s="5" t="n">
        <v>-72</v>
      </c>
    </row>
    <row r="6" spans="1:2">
      <c r="A6" s="4" t="s">
        <v>292</v>
      </c>
      <c r="B6" s="5" t="n">
        <v>2287</v>
      </c>
    </row>
    <row r="7" spans="1:2">
      <c r="A7" s="4" t="s">
        <v>293</v>
      </c>
      <c r="B7" s="5" t="n">
        <v>-2344</v>
      </c>
    </row>
    <row r="8" spans="1:2">
      <c r="A8" s="4" t="s">
        <v>294</v>
      </c>
    </row>
    <row r="9" spans="1:2">
      <c r="A9" s="3" t="s">
        <v>289</v>
      </c>
    </row>
    <row r="10" spans="1:2">
      <c r="A10" s="4" t="s">
        <v>290</v>
      </c>
      <c r="B10" s="5" t="n">
        <v>-4559</v>
      </c>
    </row>
    <row r="11" spans="1:2">
      <c r="A11" s="4" t="s">
        <v>292</v>
      </c>
      <c r="B11" s="5" t="n">
        <v>2270</v>
      </c>
    </row>
    <row r="12" spans="1:2">
      <c r="A12" s="4" t="s">
        <v>293</v>
      </c>
      <c r="B12" s="5" t="n">
        <v>-2289</v>
      </c>
    </row>
    <row r="13" spans="1:2">
      <c r="A13" s="4" t="s">
        <v>295</v>
      </c>
    </row>
    <row r="14" spans="1:2">
      <c r="A14" s="3" t="s">
        <v>289</v>
      </c>
    </row>
    <row r="15" spans="1:2">
      <c r="A15" s="4" t="s">
        <v>291</v>
      </c>
      <c r="B15" s="5" t="n">
        <v>-72</v>
      </c>
    </row>
    <row r="16" spans="1:2">
      <c r="A16" s="4" t="s">
        <v>292</v>
      </c>
      <c r="B16" s="5" t="n">
        <v>17</v>
      </c>
    </row>
    <row r="17" spans="1:2">
      <c r="A17" s="4" t="s">
        <v>293</v>
      </c>
      <c r="B17" s="7" t="n">
        <v>-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27</v>
      </c>
    </row>
    <row r="2" spans="1:2">
      <c r="A2" s="3" t="s">
        <v>297</v>
      </c>
    </row>
    <row r="3" spans="1:2">
      <c r="A3" s="4" t="s">
        <v>298</v>
      </c>
      <c r="B3" s="11" t="n">
        <v>128.6</v>
      </c>
    </row>
    <row r="4" spans="1:2">
      <c r="A4" s="4" t="s">
        <v>299</v>
      </c>
      <c r="B4" s="4" t="s">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552268</v>
      </c>
      <c r="C3" s="7" t="n">
        <v>538695</v>
      </c>
    </row>
    <row r="4" spans="1:3">
      <c r="A4" s="4" t="s">
        <v>304</v>
      </c>
      <c r="B4" s="5" t="n">
        <v>74055</v>
      </c>
      <c r="C4" s="5" t="n">
        <v>72584</v>
      </c>
    </row>
    <row r="5" spans="1:3">
      <c r="A5" s="4" t="s">
        <v>305</v>
      </c>
      <c r="B5" s="5" t="n">
        <v>-184012</v>
      </c>
      <c r="C5" s="5" t="n">
        <v>-172051</v>
      </c>
    </row>
    <row r="6" spans="1:3">
      <c r="A6" s="4" t="s">
        <v>306</v>
      </c>
      <c r="B6" s="7" t="n">
        <v>442311</v>
      </c>
      <c r="C6" s="7" t="n">
        <v>4392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72</v>
      </c>
    </row>
    <row r="3" spans="1:3">
      <c r="A3" s="4" t="s">
        <v>308</v>
      </c>
      <c r="B3" s="7" t="n">
        <v>2698</v>
      </c>
      <c r="C3" s="7" t="n">
        <v>2155</v>
      </c>
    </row>
    <row r="4" spans="1:3">
      <c r="A4" s="4" t="s">
        <v>309</v>
      </c>
      <c r="B4" s="5" t="n">
        <v>1</v>
      </c>
      <c r="C4" s="5" t="n">
        <v>1</v>
      </c>
    </row>
    <row r="5" spans="1:3">
      <c r="A5" s="4" t="s">
        <v>310</v>
      </c>
      <c r="B5" s="5" t="n">
        <v>6283</v>
      </c>
      <c r="C5" s="5" t="n">
        <v>2924</v>
      </c>
    </row>
    <row r="6" spans="1:3">
      <c r="A6" s="4" t="s">
        <v>311</v>
      </c>
      <c r="B6" s="5" t="n">
        <v>823</v>
      </c>
      <c r="C6" s="5" t="n">
        <v>523</v>
      </c>
    </row>
    <row r="7" spans="1:3">
      <c r="A7" s="4" t="s">
        <v>312</v>
      </c>
      <c r="B7" s="5" t="n">
        <v>268</v>
      </c>
      <c r="C7" s="5" t="n">
        <v>298</v>
      </c>
    </row>
    <row r="8" spans="1:3">
      <c r="A8" s="4" t="s">
        <v>313</v>
      </c>
      <c r="B8" s="5" t="n">
        <v>3943</v>
      </c>
      <c r="C8" s="5" t="n">
        <v>3366</v>
      </c>
    </row>
    <row r="9" spans="1:3">
      <c r="A9" s="4" t="s">
        <v>314</v>
      </c>
      <c r="B9" s="5" t="n">
        <v>695</v>
      </c>
      <c r="C9" s="5" t="n">
        <v>431</v>
      </c>
    </row>
    <row r="10" spans="1:3">
      <c r="A10" s="4" t="s">
        <v>315</v>
      </c>
      <c r="B10" s="5" t="n">
        <v>110</v>
      </c>
      <c r="C10" s="5" t="n">
        <v>249</v>
      </c>
    </row>
    <row r="11" spans="1:3">
      <c r="A11" s="4" t="s">
        <v>316</v>
      </c>
      <c r="B11" s="7" t="n">
        <v>14821</v>
      </c>
      <c r="C11" s="7" t="n">
        <v>99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7</v>
      </c>
      <c r="B1" s="2" t="s">
        <v>2</v>
      </c>
      <c r="C1" s="2" t="s">
        <v>25</v>
      </c>
    </row>
    <row r="2" spans="1:3">
      <c r="A2" s="3" t="s">
        <v>297</v>
      </c>
    </row>
    <row r="3" spans="1:3">
      <c r="A3" s="4" t="s">
        <v>318</v>
      </c>
      <c r="B3" s="7" t="n">
        <v>50000</v>
      </c>
      <c r="C3" s="7" t="n">
        <v>43500</v>
      </c>
    </row>
    <row r="4" spans="1:3">
      <c r="A4" s="4" t="s">
        <v>319</v>
      </c>
      <c r="B4" s="5" t="n">
        <v>14887</v>
      </c>
      <c r="C4" s="5" t="n">
        <v>11367</v>
      </c>
    </row>
    <row r="5" spans="1:3">
      <c r="A5" s="4" t="s">
        <v>320</v>
      </c>
      <c r="B5" s="5" t="n">
        <v>151848</v>
      </c>
      <c r="C5" s="5" t="n">
        <v>151848</v>
      </c>
    </row>
    <row r="6" spans="1:3">
      <c r="A6" s="4" t="s">
        <v>321</v>
      </c>
      <c r="B6" s="5" t="n">
        <v>-1518</v>
      </c>
      <c r="C6" s="5" t="n">
        <v>-1708</v>
      </c>
    </row>
    <row r="7" spans="1:3">
      <c r="A7" s="4" t="s">
        <v>315</v>
      </c>
      <c r="B7" s="5" t="n">
        <v>288</v>
      </c>
      <c r="C7" s="5" t="n">
        <v>282</v>
      </c>
    </row>
    <row r="8" spans="1:3">
      <c r="A8" s="4" t="s">
        <v>322</v>
      </c>
      <c r="B8" s="5" t="n">
        <v>214450</v>
      </c>
      <c r="C8" s="5" t="n">
        <v>204122</v>
      </c>
    </row>
    <row r="9" spans="1:3">
      <c r="A9" s="4" t="s">
        <v>323</v>
      </c>
    </row>
    <row r="10" spans="1:3">
      <c r="A10" s="3" t="s">
        <v>297</v>
      </c>
    </row>
    <row r="11" spans="1:3">
      <c r="A11" s="4" t="s">
        <v>324</v>
      </c>
      <c r="B11" s="5" t="n">
        <v>-756</v>
      </c>
      <c r="C11" s="5" t="n">
        <v>-851</v>
      </c>
    </row>
    <row r="12" spans="1:3">
      <c r="A12" s="4" t="s">
        <v>319</v>
      </c>
    </row>
    <row r="13" spans="1:3">
      <c r="A13" s="3" t="s">
        <v>297</v>
      </c>
    </row>
    <row r="14" spans="1:3">
      <c r="A14" s="4" t="s">
        <v>324</v>
      </c>
      <c r="B14" s="7" t="n">
        <v>-299</v>
      </c>
      <c r="C14" s="7" t="n">
        <v>-3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325</v>
      </c>
      <c r="B1" s="2" t="s">
        <v>326</v>
      </c>
      <c r="C1" s="2" t="s">
        <v>327</v>
      </c>
      <c r="D1" s="2" t="s">
        <v>2</v>
      </c>
      <c r="E1" s="2" t="s">
        <v>25</v>
      </c>
      <c r="F1" s="2" t="s">
        <v>328</v>
      </c>
      <c r="G1" s="2" t="s">
        <v>329</v>
      </c>
      <c r="H1" s="2" t="s">
        <v>330</v>
      </c>
    </row>
    <row r="2" spans="1:8">
      <c r="A2" s="3" t="s">
        <v>297</v>
      </c>
    </row>
    <row r="3" spans="1:8">
      <c r="A3" s="4" t="s">
        <v>318</v>
      </c>
      <c r="D3" s="7" t="n">
        <v>50000000</v>
      </c>
      <c r="E3" s="7" t="n">
        <v>43500000</v>
      </c>
    </row>
    <row r="4" spans="1:8">
      <c r="A4" s="4" t="s">
        <v>318</v>
      </c>
    </row>
    <row r="5" spans="1:8">
      <c r="A5" s="3" t="s">
        <v>297</v>
      </c>
    </row>
    <row r="6" spans="1:8">
      <c r="A6" s="4" t="s">
        <v>331</v>
      </c>
      <c r="D6" s="7" t="n">
        <v>2500000</v>
      </c>
    </row>
    <row r="7" spans="1:8">
      <c r="A7" s="4" t="s">
        <v>332</v>
      </c>
    </row>
    <row r="8" spans="1:8">
      <c r="A8" s="3" t="s">
        <v>297</v>
      </c>
    </row>
    <row r="9" spans="1:8">
      <c r="A9" s="4" t="s">
        <v>333</v>
      </c>
      <c r="D9" s="4" t="s">
        <v>334</v>
      </c>
    </row>
    <row r="10" spans="1:8">
      <c r="A10" s="4" t="s">
        <v>335</v>
      </c>
    </row>
    <row r="11" spans="1:8">
      <c r="A11" s="3" t="s">
        <v>297</v>
      </c>
    </row>
    <row r="12" spans="1:8">
      <c r="A12" s="4" t="s">
        <v>333</v>
      </c>
      <c r="D12" s="4" t="s">
        <v>336</v>
      </c>
    </row>
    <row r="13" spans="1:8">
      <c r="A13" s="4" t="s">
        <v>337</v>
      </c>
    </row>
    <row r="14" spans="1:8">
      <c r="A14" s="3" t="s">
        <v>297</v>
      </c>
    </row>
    <row r="15" spans="1:8">
      <c r="A15" s="4" t="s">
        <v>338</v>
      </c>
      <c r="B15" s="4" t="s">
        <v>336</v>
      </c>
    </row>
    <row r="16" spans="1:8">
      <c r="A16" s="4" t="s">
        <v>339</v>
      </c>
      <c r="B16" s="4" t="s">
        <v>340</v>
      </c>
    </row>
    <row r="17" spans="1:8">
      <c r="A17" s="4" t="s">
        <v>341</v>
      </c>
    </row>
    <row r="18" spans="1:8">
      <c r="A18" s="3" t="s">
        <v>297</v>
      </c>
    </row>
    <row r="19" spans="1:8">
      <c r="A19" s="4" t="s">
        <v>339</v>
      </c>
      <c r="B19" s="4" t="s">
        <v>342</v>
      </c>
    </row>
    <row r="20" spans="1:8">
      <c r="A20" s="4" t="s">
        <v>343</v>
      </c>
    </row>
    <row r="21" spans="1:8">
      <c r="A21" s="3" t="s">
        <v>297</v>
      </c>
    </row>
    <row r="22" spans="1:8">
      <c r="A22" s="4" t="s">
        <v>339</v>
      </c>
      <c r="B22" s="4" t="s">
        <v>344</v>
      </c>
    </row>
    <row r="23" spans="1:8">
      <c r="A23" s="4" t="s">
        <v>345</v>
      </c>
    </row>
    <row r="24" spans="1:8">
      <c r="A24" s="3" t="s">
        <v>297</v>
      </c>
    </row>
    <row r="25" spans="1:8">
      <c r="A25" s="4" t="s">
        <v>339</v>
      </c>
      <c r="B25" s="4" t="s">
        <v>346</v>
      </c>
    </row>
    <row r="26" spans="1:8">
      <c r="A26" s="4" t="s">
        <v>347</v>
      </c>
    </row>
    <row r="27" spans="1:8">
      <c r="A27" s="3" t="s">
        <v>297</v>
      </c>
    </row>
    <row r="28" spans="1:8">
      <c r="A28" s="4" t="s">
        <v>339</v>
      </c>
      <c r="B28" s="4" t="s">
        <v>340</v>
      </c>
    </row>
    <row r="29" spans="1:8">
      <c r="A29" s="4" t="s">
        <v>348</v>
      </c>
    </row>
    <row r="30" spans="1:8">
      <c r="A30" s="3" t="s">
        <v>297</v>
      </c>
    </row>
    <row r="31" spans="1:8">
      <c r="A31" s="4" t="s">
        <v>349</v>
      </c>
      <c r="B31" s="4" t="s">
        <v>350</v>
      </c>
    </row>
    <row r="32" spans="1:8">
      <c r="A32" s="4" t="s">
        <v>351</v>
      </c>
    </row>
    <row r="33" spans="1:8">
      <c r="A33" s="3" t="s">
        <v>297</v>
      </c>
    </row>
    <row r="34" spans="1:8">
      <c r="A34" s="4" t="s">
        <v>349</v>
      </c>
      <c r="B34" s="4" t="s">
        <v>350</v>
      </c>
    </row>
    <row r="35" spans="1:8">
      <c r="A35" s="4" t="s">
        <v>352</v>
      </c>
    </row>
    <row r="36" spans="1:8">
      <c r="A36" s="3" t="s">
        <v>297</v>
      </c>
    </row>
    <row r="37" spans="1:8">
      <c r="A37" s="4" t="s">
        <v>349</v>
      </c>
      <c r="B37" s="4" t="s">
        <v>350</v>
      </c>
    </row>
    <row r="38" spans="1:8">
      <c r="A38" s="4" t="s">
        <v>353</v>
      </c>
    </row>
    <row r="39" spans="1:8">
      <c r="A39" s="3" t="s">
        <v>297</v>
      </c>
    </row>
    <row r="40" spans="1:8">
      <c r="A40" s="4" t="s">
        <v>354</v>
      </c>
      <c r="F40" s="7" t="n">
        <v>112000000</v>
      </c>
      <c r="G40" s="7" t="n">
        <v>120000000</v>
      </c>
      <c r="H40" s="7" t="n">
        <v>180000000</v>
      </c>
    </row>
    <row r="41" spans="1:8">
      <c r="A41" s="4" t="s">
        <v>355</v>
      </c>
      <c r="C41" s="4" t="s">
        <v>356</v>
      </c>
    </row>
    <row r="42" spans="1:8">
      <c r="A42" s="4" t="s">
        <v>357</v>
      </c>
      <c r="C42" s="4" t="s">
        <v>358</v>
      </c>
    </row>
    <row r="43" spans="1:8">
      <c r="A43" s="4" t="s">
        <v>318</v>
      </c>
      <c r="D43" s="7" t="n">
        <v>50000000</v>
      </c>
      <c r="E43" s="7" t="n">
        <v>43500000</v>
      </c>
    </row>
    <row r="44" spans="1:8">
      <c r="A44" s="4" t="s">
        <v>359</v>
      </c>
    </row>
    <row r="45" spans="1:8">
      <c r="A45" s="3" t="s">
        <v>297</v>
      </c>
    </row>
    <row r="46" spans="1:8">
      <c r="A46" s="4" t="s">
        <v>360</v>
      </c>
      <c r="C46" s="4" t="s">
        <v>246</v>
      </c>
    </row>
    <row r="47" spans="1:8">
      <c r="A47" s="4" t="s">
        <v>361</v>
      </c>
    </row>
    <row r="48" spans="1:8">
      <c r="A48" s="3" t="s">
        <v>297</v>
      </c>
    </row>
    <row r="49" spans="1:8">
      <c r="A49" s="4" t="s">
        <v>362</v>
      </c>
      <c r="C49" s="7" t="n">
        <v>400000000</v>
      </c>
    </row>
    <row r="50" spans="1:8">
      <c r="A50" s="4" t="s">
        <v>363</v>
      </c>
    </row>
    <row r="51" spans="1:8">
      <c r="A51" s="3" t="s">
        <v>297</v>
      </c>
    </row>
    <row r="52" spans="1:8">
      <c r="A52" s="4" t="s">
        <v>360</v>
      </c>
      <c r="D52" s="4" t="s">
        <v>364</v>
      </c>
    </row>
    <row r="53" spans="1:8">
      <c r="A53" s="4" t="s">
        <v>365</v>
      </c>
    </row>
    <row r="54" spans="1:8">
      <c r="A54" s="3" t="s">
        <v>297</v>
      </c>
    </row>
    <row r="55" spans="1:8">
      <c r="A55" s="4" t="s">
        <v>366</v>
      </c>
      <c r="D55" s="4" t="s">
        <v>367</v>
      </c>
    </row>
    <row r="56" spans="1:8">
      <c r="A56" s="4" t="s">
        <v>368</v>
      </c>
    </row>
    <row r="57" spans="1:8">
      <c r="A57" s="3" t="s">
        <v>297</v>
      </c>
    </row>
    <row r="58" spans="1:8">
      <c r="A58" s="4" t="s">
        <v>360</v>
      </c>
      <c r="C58" s="4" t="s">
        <v>369</v>
      </c>
    </row>
    <row r="59" spans="1:8">
      <c r="A59" s="4" t="s">
        <v>370</v>
      </c>
      <c r="C59" s="4" t="s">
        <v>371</v>
      </c>
    </row>
    <row r="60" spans="1:8">
      <c r="A60" s="4" t="s">
        <v>372</v>
      </c>
      <c r="C60" s="4" t="s">
        <v>373</v>
      </c>
    </row>
    <row r="61" spans="1:8">
      <c r="A61" s="4" t="s">
        <v>374</v>
      </c>
    </row>
    <row r="62" spans="1:8">
      <c r="A62" s="3" t="s">
        <v>297</v>
      </c>
    </row>
    <row r="63" spans="1:8">
      <c r="A63" s="4" t="s">
        <v>360</v>
      </c>
      <c r="C63" s="4" t="s">
        <v>336</v>
      </c>
    </row>
    <row r="64" spans="1:8">
      <c r="A64" s="4" t="s">
        <v>375</v>
      </c>
    </row>
    <row r="65" spans="1:8">
      <c r="A65" s="3" t="s">
        <v>297</v>
      </c>
    </row>
    <row r="66" spans="1:8">
      <c r="A66" s="4" t="s">
        <v>370</v>
      </c>
      <c r="C66" s="4" t="s">
        <v>350</v>
      </c>
    </row>
    <row r="67" spans="1:8">
      <c r="A67" s="4" t="s">
        <v>372</v>
      </c>
      <c r="C67" s="4" t="s">
        <v>371</v>
      </c>
    </row>
    <row r="68" spans="1:8">
      <c r="A68" s="4" t="s">
        <v>376</v>
      </c>
    </row>
    <row r="69" spans="1:8">
      <c r="A69" s="3" t="s">
        <v>297</v>
      </c>
    </row>
    <row r="70" spans="1:8">
      <c r="A70" s="4" t="s">
        <v>377</v>
      </c>
      <c r="B70" s="4" t="s">
        <v>378</v>
      </c>
      <c r="C70" s="4" t="s">
        <v>367</v>
      </c>
    </row>
    <row r="71" spans="1:8">
      <c r="A71" s="4" t="s">
        <v>379</v>
      </c>
    </row>
    <row r="72" spans="1:8">
      <c r="A72" s="3" t="s">
        <v>297</v>
      </c>
    </row>
    <row r="73" spans="1:8">
      <c r="A73" s="4" t="s">
        <v>362</v>
      </c>
      <c r="C73" s="7" t="n">
        <v>5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4489</v>
      </c>
      <c r="C4" s="7" t="n">
        <v>8951</v>
      </c>
    </row>
    <row r="5" spans="1:3">
      <c r="A5" s="4" t="s">
        <v>74</v>
      </c>
      <c r="B5" s="5" t="n">
        <v>1456</v>
      </c>
      <c r="C5" s="5" t="n">
        <v>1622</v>
      </c>
    </row>
    <row r="6" spans="1:3">
      <c r="A6" s="4" t="s">
        <v>75</v>
      </c>
      <c r="B6" s="5" t="n">
        <v>1671</v>
      </c>
      <c r="C6" s="5" t="n">
        <v>624</v>
      </c>
    </row>
    <row r="7" spans="1:3">
      <c r="A7" s="4" t="s">
        <v>76</v>
      </c>
      <c r="B7" s="5" t="n">
        <v>17616</v>
      </c>
      <c r="C7" s="5" t="n">
        <v>11197</v>
      </c>
    </row>
    <row r="8" spans="1:3">
      <c r="A8" s="3" t="s">
        <v>77</v>
      </c>
    </row>
    <row r="9" spans="1:3">
      <c r="A9" s="4" t="s">
        <v>78</v>
      </c>
      <c r="B9" s="5" t="n">
        <v>2956</v>
      </c>
      <c r="C9" s="5" t="n">
        <v>4360</v>
      </c>
    </row>
    <row r="10" spans="1:3">
      <c r="A10" s="4" t="s">
        <v>79</v>
      </c>
      <c r="B10" s="5" t="n">
        <v>1037</v>
      </c>
      <c r="C10" s="5" t="n">
        <v>916</v>
      </c>
    </row>
    <row r="11" spans="1:3">
      <c r="A11" s="4" t="s">
        <v>80</v>
      </c>
      <c r="C11" s="5" t="n">
        <v>313</v>
      </c>
    </row>
    <row r="12" spans="1:3">
      <c r="A12" s="4" t="s">
        <v>81</v>
      </c>
      <c r="B12" s="5" t="n">
        <v>12122</v>
      </c>
      <c r="C12" s="5" t="n">
        <v>15139</v>
      </c>
    </row>
    <row r="13" spans="1:3">
      <c r="A13" s="4" t="s">
        <v>82</v>
      </c>
      <c r="B13" s="5" t="n">
        <v>20</v>
      </c>
      <c r="C13" s="5" t="n">
        <v>56</v>
      </c>
    </row>
    <row r="14" spans="1:3">
      <c r="A14" s="4" t="s">
        <v>83</v>
      </c>
      <c r="B14" s="5" t="n">
        <v>142</v>
      </c>
    </row>
    <row r="15" spans="1:3">
      <c r="A15" s="4" t="s">
        <v>84</v>
      </c>
      <c r="B15" s="5" t="n">
        <v>178</v>
      </c>
      <c r="C15" s="5" t="n">
        <v>95</v>
      </c>
    </row>
    <row r="16" spans="1:3">
      <c r="A16" s="4" t="s">
        <v>85</v>
      </c>
      <c r="B16" s="5" t="n">
        <v>2492</v>
      </c>
      <c r="C16" s="5" t="n">
        <v>2773</v>
      </c>
    </row>
    <row r="17" spans="1:3">
      <c r="A17" s="4" t="s">
        <v>86</v>
      </c>
      <c r="B17" s="5" t="n">
        <v>18947</v>
      </c>
      <c r="C17" s="5" t="n">
        <v>23652</v>
      </c>
    </row>
    <row r="18" spans="1:3">
      <c r="A18" s="4" t="s">
        <v>87</v>
      </c>
      <c r="B18" s="5" t="n">
        <v>-1331</v>
      </c>
      <c r="C18" s="5" t="n">
        <v>-12455</v>
      </c>
    </row>
    <row r="19" spans="1:3">
      <c r="A19" s="3" t="s">
        <v>88</v>
      </c>
    </row>
    <row r="20" spans="1:3">
      <c r="A20" s="4" t="s">
        <v>89</v>
      </c>
      <c r="B20" s="5" t="n">
        <v>-5032</v>
      </c>
      <c r="C20" s="5" t="n">
        <v>-6124</v>
      </c>
    </row>
    <row r="21" spans="1:3">
      <c r="A21" s="4" t="s">
        <v>90</v>
      </c>
      <c r="B21" s="5" t="n">
        <v>2270</v>
      </c>
    </row>
    <row r="22" spans="1:3">
      <c r="A22" s="4" t="s">
        <v>91</v>
      </c>
      <c r="B22" s="5" t="n">
        <v>8746</v>
      </c>
      <c r="C22" s="5" t="n">
        <v>1715</v>
      </c>
    </row>
    <row r="23" spans="1:3">
      <c r="A23" s="4" t="s">
        <v>92</v>
      </c>
      <c r="C23" s="5" t="n">
        <v>-228</v>
      </c>
    </row>
    <row r="24" spans="1:3">
      <c r="A24" s="4" t="s">
        <v>93</v>
      </c>
      <c r="B24" s="5" t="n">
        <v>5984</v>
      </c>
      <c r="C24" s="5" t="n">
        <v>-4637</v>
      </c>
    </row>
    <row r="25" spans="1:3">
      <c r="A25" s="4" t="s">
        <v>94</v>
      </c>
      <c r="B25" s="5" t="n">
        <v>4653</v>
      </c>
      <c r="C25" s="5" t="n">
        <v>-17092</v>
      </c>
    </row>
    <row r="26" spans="1:3">
      <c r="A26" s="4" t="s">
        <v>95</v>
      </c>
      <c r="B26" s="5" t="n">
        <v>-1587</v>
      </c>
      <c r="C26" s="5" t="n">
        <v>5795</v>
      </c>
    </row>
    <row r="27" spans="1:3">
      <c r="A27" s="4" t="s">
        <v>96</v>
      </c>
      <c r="B27" s="7" t="n">
        <v>3066</v>
      </c>
      <c r="C27" s="7" t="n">
        <v>-11297</v>
      </c>
    </row>
    <row r="28" spans="1:3">
      <c r="A28" s="3" t="s">
        <v>97</v>
      </c>
    </row>
    <row r="29" spans="1:3">
      <c r="A29" s="4" t="s">
        <v>98</v>
      </c>
      <c r="B29" s="9" t="n">
        <v>0.14</v>
      </c>
      <c r="C29" s="9" t="n">
        <v>-1.5</v>
      </c>
    </row>
    <row r="30" spans="1:3">
      <c r="A30" s="4" t="s">
        <v>99</v>
      </c>
      <c r="B30" s="9" t="n">
        <v>0.13</v>
      </c>
      <c r="C30" s="9" t="n">
        <v>-1.5</v>
      </c>
    </row>
    <row r="31" spans="1:3">
      <c r="A31" s="3" t="s">
        <v>100</v>
      </c>
    </row>
    <row r="32" spans="1:3">
      <c r="A32" s="4" t="s">
        <v>98</v>
      </c>
      <c r="B32" s="5" t="n">
        <v>21822015</v>
      </c>
      <c r="C32" s="5" t="n">
        <v>7522025</v>
      </c>
    </row>
    <row r="33" spans="1:3">
      <c r="A33" s="4" t="s">
        <v>99</v>
      </c>
      <c r="B33" s="5" t="n">
        <v>22833615</v>
      </c>
      <c r="C33" s="5" t="n">
        <v>7522025</v>
      </c>
    </row>
    <row r="34" spans="1:3">
      <c r="A34" s="3" t="s">
        <v>101</v>
      </c>
    </row>
    <row r="35" spans="1:3">
      <c r="A35" s="4" t="s">
        <v>96</v>
      </c>
      <c r="B35" s="7" t="n">
        <v>3066</v>
      </c>
      <c r="C35" s="7" t="n">
        <v>-11297</v>
      </c>
    </row>
    <row r="36" spans="1:3">
      <c r="A36" s="4" t="s">
        <v>102</v>
      </c>
      <c r="C36" s="5" t="n">
        <v>1</v>
      </c>
    </row>
    <row r="37" spans="1:3">
      <c r="A37" s="4" t="s">
        <v>103</v>
      </c>
      <c r="B37" s="7" t="n">
        <v>3066</v>
      </c>
      <c r="C37" s="7" t="n">
        <v>-11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380</v>
      </c>
      <c r="B1" s="2" t="s">
        <v>381</v>
      </c>
      <c r="C1" s="2" t="s">
        <v>382</v>
      </c>
      <c r="D1" s="2" t="s">
        <v>2</v>
      </c>
      <c r="E1" s="2" t="s">
        <v>25</v>
      </c>
    </row>
    <row r="2" spans="1:5">
      <c r="A2" s="3" t="s">
        <v>297</v>
      </c>
    </row>
    <row r="3" spans="1:5">
      <c r="A3" s="4" t="s">
        <v>320</v>
      </c>
      <c r="D3" s="7" t="n">
        <v>151848000</v>
      </c>
      <c r="E3" s="7" t="n">
        <v>151848000</v>
      </c>
    </row>
    <row r="4" spans="1:5">
      <c r="A4" s="4" t="s">
        <v>323</v>
      </c>
    </row>
    <row r="5" spans="1:5">
      <c r="A5" s="3" t="s">
        <v>297</v>
      </c>
    </row>
    <row r="6" spans="1:5">
      <c r="A6" s="4" t="s">
        <v>299</v>
      </c>
      <c r="D6" s="4" t="s">
        <v>300</v>
      </c>
    </row>
    <row r="7" spans="1:5">
      <c r="A7" s="4" t="s">
        <v>355</v>
      </c>
      <c r="D7" s="4" t="s">
        <v>383</v>
      </c>
    </row>
    <row r="8" spans="1:5">
      <c r="A8" s="4" t="s">
        <v>384</v>
      </c>
      <c r="D8" s="7" t="n">
        <v>68200000</v>
      </c>
    </row>
    <row r="9" spans="1:5">
      <c r="A9" s="4" t="s">
        <v>385</v>
      </c>
    </row>
    <row r="10" spans="1:5">
      <c r="A10" s="3" t="s">
        <v>297</v>
      </c>
    </row>
    <row r="11" spans="1:5">
      <c r="A11" s="4" t="s">
        <v>362</v>
      </c>
      <c r="C11" s="7" t="n">
        <v>220000000</v>
      </c>
    </row>
    <row r="12" spans="1:5">
      <c r="A12" s="4" t="s">
        <v>299</v>
      </c>
      <c r="C12" s="4" t="s">
        <v>300</v>
      </c>
      <c r="E12" s="4" t="s">
        <v>300</v>
      </c>
    </row>
    <row r="13" spans="1:5">
      <c r="A13" s="4" t="s">
        <v>355</v>
      </c>
      <c r="C13" s="4" t="s">
        <v>383</v>
      </c>
    </row>
    <row r="14" spans="1:5">
      <c r="A14" s="4" t="s">
        <v>386</v>
      </c>
      <c r="C14" s="7" t="n">
        <v>212000000</v>
      </c>
    </row>
    <row r="15" spans="1:5">
      <c r="A15" s="4" t="s">
        <v>387</v>
      </c>
      <c r="C15" s="7" t="n">
        <v>1100000</v>
      </c>
    </row>
    <row r="16" spans="1:5">
      <c r="A16" s="4" t="s">
        <v>388</v>
      </c>
      <c r="C16" s="4" t="s">
        <v>389</v>
      </c>
    </row>
    <row r="17" spans="1:5">
      <c r="A17" s="4" t="s">
        <v>384</v>
      </c>
      <c r="E17" s="7" t="n">
        <v>68200000</v>
      </c>
    </row>
    <row r="18" spans="1:5">
      <c r="A18" s="4" t="s">
        <v>320</v>
      </c>
      <c r="E18" s="7" t="n">
        <v>151800000</v>
      </c>
    </row>
    <row r="19" spans="1:5">
      <c r="A19" s="4" t="s">
        <v>390</v>
      </c>
      <c r="B19" s="4" t="s">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92</v>
      </c>
      <c r="B1" s="2" t="s">
        <v>381</v>
      </c>
    </row>
    <row r="2" spans="1:2">
      <c r="A2" s="3" t="s">
        <v>393</v>
      </c>
    </row>
    <row r="3" spans="1:2">
      <c r="A3" s="4" t="s">
        <v>390</v>
      </c>
      <c r="B3" s="4" t="s">
        <v>391</v>
      </c>
    </row>
    <row r="4" spans="1:2">
      <c r="A4" s="4" t="s">
        <v>394</v>
      </c>
    </row>
    <row r="5" spans="1:2">
      <c r="A5" s="3" t="s">
        <v>393</v>
      </c>
    </row>
    <row r="6" spans="1:2">
      <c r="A6" s="4" t="s">
        <v>390</v>
      </c>
      <c r="B6" s="4" t="s">
        <v>395</v>
      </c>
    </row>
    <row r="7" spans="1:2">
      <c r="A7" s="4" t="s">
        <v>396</v>
      </c>
    </row>
    <row r="8" spans="1:2">
      <c r="A8" s="3" t="s">
        <v>393</v>
      </c>
    </row>
    <row r="9" spans="1:2">
      <c r="A9" s="4" t="s">
        <v>390</v>
      </c>
      <c r="B9" s="4" t="s">
        <v>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4" t="s">
        <v>318</v>
      </c>
    </row>
    <row r="3" spans="1:3">
      <c r="A3" s="3" t="s">
        <v>297</v>
      </c>
    </row>
    <row r="4" spans="1:3">
      <c r="A4" s="4" t="s">
        <v>399</v>
      </c>
      <c r="B4" s="7" t="n">
        <v>1000000</v>
      </c>
      <c r="C4" s="7" t="n">
        <v>1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00</v>
      </c>
      <c r="B1" s="2" t="s">
        <v>401</v>
      </c>
      <c r="C1" s="2" t="s">
        <v>2</v>
      </c>
      <c r="D1" s="2" t="s">
        <v>25</v>
      </c>
    </row>
    <row r="2" spans="1:4">
      <c r="A2" s="3" t="s">
        <v>297</v>
      </c>
    </row>
    <row r="3" spans="1:4">
      <c r="A3" s="4" t="s">
        <v>90</v>
      </c>
      <c r="C3" s="7" t="n">
        <v>2270000</v>
      </c>
    </row>
    <row r="4" spans="1:4">
      <c r="A4" s="4" t="s">
        <v>319</v>
      </c>
      <c r="C4" s="7" t="n">
        <v>14887000</v>
      </c>
      <c r="D4" s="7" t="n">
        <v>11367000</v>
      </c>
    </row>
    <row r="5" spans="1:4">
      <c r="A5" s="4" t="s">
        <v>62</v>
      </c>
    </row>
    <row r="6" spans="1:4">
      <c r="A6" s="3" t="s">
        <v>297</v>
      </c>
    </row>
    <row r="7" spans="1:4">
      <c r="A7" s="4" t="s">
        <v>402</v>
      </c>
      <c r="C7" s="5" t="n">
        <v>760000</v>
      </c>
    </row>
    <row r="8" spans="1:4">
      <c r="A8" s="4" t="s">
        <v>403</v>
      </c>
      <c r="C8" s="7" t="n">
        <v>5100000</v>
      </c>
    </row>
    <row r="9" spans="1:4">
      <c r="A9" s="4" t="s">
        <v>319</v>
      </c>
    </row>
    <row r="10" spans="1:4">
      <c r="A10" s="3" t="s">
        <v>297</v>
      </c>
    </row>
    <row r="11" spans="1:4">
      <c r="A11" s="4" t="s">
        <v>362</v>
      </c>
      <c r="C11" s="5" t="n">
        <v>38000000</v>
      </c>
    </row>
    <row r="12" spans="1:4">
      <c r="A12" s="4" t="s">
        <v>404</v>
      </c>
      <c r="C12" s="7" t="n">
        <v>21000000</v>
      </c>
    </row>
    <row r="13" spans="1:4">
      <c r="A13" s="4" t="s">
        <v>323</v>
      </c>
    </row>
    <row r="14" spans="1:4">
      <c r="A14" s="3" t="s">
        <v>297</v>
      </c>
    </row>
    <row r="15" spans="1:4">
      <c r="A15" s="4" t="s">
        <v>299</v>
      </c>
      <c r="C15" s="4" t="s">
        <v>300</v>
      </c>
    </row>
    <row r="16" spans="1:4">
      <c r="A16" s="4" t="s">
        <v>384</v>
      </c>
      <c r="C16" s="7" t="n">
        <v>68200000</v>
      </c>
    </row>
    <row r="17" spans="1:4">
      <c r="A17" s="4" t="s">
        <v>355</v>
      </c>
      <c r="C17" s="4" t="s">
        <v>383</v>
      </c>
    </row>
    <row r="18" spans="1:4">
      <c r="A18" s="4" t="s">
        <v>405</v>
      </c>
      <c r="C18" s="7" t="n">
        <v>36200000</v>
      </c>
    </row>
    <row r="19" spans="1:4">
      <c r="A19" s="4" t="s">
        <v>406</v>
      </c>
      <c r="C19" s="7" t="n">
        <v>28500000</v>
      </c>
    </row>
    <row r="20" spans="1:4">
      <c r="A20" s="4" t="s">
        <v>407</v>
      </c>
    </row>
    <row r="21" spans="1:4">
      <c r="A21" s="3" t="s">
        <v>297</v>
      </c>
    </row>
    <row r="22" spans="1:4">
      <c r="A22" s="4" t="s">
        <v>299</v>
      </c>
      <c r="B22" s="4" t="s">
        <v>408</v>
      </c>
    </row>
    <row r="23" spans="1:4">
      <c r="A23" s="4" t="s">
        <v>409</v>
      </c>
      <c r="C23" s="4" t="s">
        <v>410</v>
      </c>
    </row>
    <row r="24" spans="1:4">
      <c r="A24" s="4" t="s">
        <v>411</v>
      </c>
      <c r="B24" s="7" t="n">
        <v>5</v>
      </c>
    </row>
    <row r="25" spans="1:4">
      <c r="A25" s="4" t="s">
        <v>412</v>
      </c>
    </row>
    <row r="26" spans="1:4">
      <c r="A26" s="3" t="s">
        <v>297</v>
      </c>
    </row>
    <row r="27" spans="1:4">
      <c r="A27" s="4" t="s">
        <v>362</v>
      </c>
      <c r="B27" s="7" t="n">
        <v>49900000</v>
      </c>
    </row>
    <row r="28" spans="1:4">
      <c r="A28" s="4" t="s">
        <v>413</v>
      </c>
      <c r="B28" s="5" t="n">
        <v>998000</v>
      </c>
    </row>
    <row r="29" spans="1:4">
      <c r="A29" s="4" t="s">
        <v>414</v>
      </c>
    </row>
    <row r="30" spans="1:4">
      <c r="A30" s="3" t="s">
        <v>297</v>
      </c>
    </row>
    <row r="31" spans="1:4">
      <c r="A31" s="4" t="s">
        <v>384</v>
      </c>
      <c r="C31" s="7" t="n">
        <v>13300000</v>
      </c>
    </row>
    <row r="32" spans="1:4">
      <c r="A32" s="4" t="s">
        <v>319</v>
      </c>
      <c r="C32" s="7" t="n">
        <v>17000000</v>
      </c>
    </row>
    <row r="33" spans="1:4">
      <c r="A33" s="4" t="s">
        <v>390</v>
      </c>
      <c r="C33" s="4" t="s">
        <v>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4"/>
  </cols>
  <sheetData>
    <row r="1" spans="1:5">
      <c r="A1" s="1" t="s">
        <v>416</v>
      </c>
      <c r="B1" s="2" t="s">
        <v>417</v>
      </c>
      <c r="C1" s="2" t="s">
        <v>418</v>
      </c>
      <c r="D1" s="2" t="s">
        <v>2</v>
      </c>
      <c r="E1" s="2" t="s">
        <v>71</v>
      </c>
    </row>
    <row r="2" spans="1:5">
      <c r="A2" s="3" t="s">
        <v>419</v>
      </c>
    </row>
    <row r="3" spans="1:5">
      <c r="A3" s="4" t="s">
        <v>420</v>
      </c>
      <c r="D3" s="4" t="s">
        <v>421</v>
      </c>
    </row>
    <row r="4" spans="1:5">
      <c r="A4" s="4" t="s">
        <v>422</v>
      </c>
      <c r="D4" s="4" t="s">
        <v>423</v>
      </c>
    </row>
    <row r="5" spans="1:5">
      <c r="A5" s="4" t="s">
        <v>424</v>
      </c>
      <c r="D5" s="4" t="s">
        <v>425</v>
      </c>
    </row>
    <row r="6" spans="1:5">
      <c r="A6" s="4" t="s">
        <v>426</v>
      </c>
      <c r="D6" s="5" t="n">
        <v>0</v>
      </c>
    </row>
    <row r="7" spans="1:5">
      <c r="A7" s="4" t="s">
        <v>427</v>
      </c>
      <c r="D7" s="7" t="n">
        <v>5195000</v>
      </c>
    </row>
    <row r="8" spans="1:5">
      <c r="A8" s="4" t="s">
        <v>428</v>
      </c>
    </row>
    <row r="9" spans="1:5">
      <c r="A9" s="3" t="s">
        <v>419</v>
      </c>
    </row>
    <row r="10" spans="1:5">
      <c r="A10" s="4" t="s">
        <v>422</v>
      </c>
      <c r="C10" s="4" t="s">
        <v>423</v>
      </c>
    </row>
    <row r="11" spans="1:5">
      <c r="A11" s="4" t="s">
        <v>429</v>
      </c>
      <c r="C11" s="5" t="n">
        <v>612000</v>
      </c>
      <c r="D11" s="5" t="n">
        <v>612000</v>
      </c>
    </row>
    <row r="12" spans="1:5">
      <c r="A12" s="4" t="s">
        <v>430</v>
      </c>
      <c r="B12" s="7" t="n">
        <v>178000</v>
      </c>
      <c r="E12" s="7" t="n">
        <v>95000</v>
      </c>
    </row>
    <row r="13" spans="1:5">
      <c r="A13" s="4" t="s">
        <v>431</v>
      </c>
    </row>
    <row r="14" spans="1:5">
      <c r="A14" s="3" t="s">
        <v>419</v>
      </c>
    </row>
    <row r="15" spans="1:5">
      <c r="A15" s="4" t="s">
        <v>432</v>
      </c>
      <c r="C15" s="4" t="s">
        <v>433</v>
      </c>
    </row>
    <row r="16" spans="1:5">
      <c r="A16" s="4" t="s">
        <v>434</v>
      </c>
    </row>
    <row r="17" spans="1:5">
      <c r="A17" s="3" t="s">
        <v>419</v>
      </c>
    </row>
    <row r="18" spans="1:5">
      <c r="A18" s="4" t="s">
        <v>432</v>
      </c>
      <c r="C18" s="4" t="s">
        <v>435</v>
      </c>
    </row>
    <row r="19" spans="1:5">
      <c r="A19" s="4" t="s">
        <v>436</v>
      </c>
    </row>
    <row r="20" spans="1:5">
      <c r="A20" s="3" t="s">
        <v>419</v>
      </c>
    </row>
    <row r="21" spans="1:5">
      <c r="A21" s="4" t="s">
        <v>432</v>
      </c>
      <c r="C21" s="4" t="s">
        <v>435</v>
      </c>
    </row>
    <row r="22" spans="1:5">
      <c r="A22" s="4" t="s">
        <v>437</v>
      </c>
    </row>
    <row r="23" spans="1:5">
      <c r="A23" s="3" t="s">
        <v>419</v>
      </c>
    </row>
    <row r="24" spans="1:5">
      <c r="A24" s="4" t="s">
        <v>422</v>
      </c>
      <c r="C24" s="4" t="s">
        <v>423</v>
      </c>
    </row>
    <row r="25" spans="1:5">
      <c r="A25" s="4" t="s">
        <v>424</v>
      </c>
      <c r="C25" s="4" t="s">
        <v>438</v>
      </c>
    </row>
    <row r="26" spans="1:5">
      <c r="A26" s="4" t="s">
        <v>429</v>
      </c>
      <c r="C26" s="5" t="n">
        <v>700000</v>
      </c>
      <c r="D26" s="5" t="n">
        <v>700000</v>
      </c>
    </row>
    <row r="27" spans="1:5">
      <c r="A27" s="4" t="s">
        <v>430</v>
      </c>
      <c r="B27" s="7" t="n">
        <v>178000</v>
      </c>
      <c r="E27" s="5" t="n">
        <v>95000</v>
      </c>
    </row>
    <row r="28" spans="1:5">
      <c r="A28" s="4" t="s">
        <v>439</v>
      </c>
    </row>
    <row r="29" spans="1:5">
      <c r="A29" s="3" t="s">
        <v>419</v>
      </c>
    </row>
    <row r="30" spans="1:5">
      <c r="A30" s="4" t="s">
        <v>432</v>
      </c>
      <c r="C30" s="4" t="s">
        <v>433</v>
      </c>
    </row>
    <row r="31" spans="1:5">
      <c r="A31" s="4" t="s">
        <v>440</v>
      </c>
    </row>
    <row r="32" spans="1:5">
      <c r="A32" s="3" t="s">
        <v>419</v>
      </c>
    </row>
    <row r="33" spans="1:5">
      <c r="A33" s="4" t="s">
        <v>432</v>
      </c>
      <c r="C33" s="4" t="s">
        <v>435</v>
      </c>
    </row>
    <row r="34" spans="1:5">
      <c r="A34" s="4" t="s">
        <v>441</v>
      </c>
    </row>
    <row r="35" spans="1:5">
      <c r="A35" s="3" t="s">
        <v>419</v>
      </c>
    </row>
    <row r="36" spans="1:5">
      <c r="A36" s="4" t="s">
        <v>432</v>
      </c>
      <c r="C36" s="4" t="s">
        <v>435</v>
      </c>
    </row>
    <row r="37" spans="1:5">
      <c r="A37" s="4" t="s">
        <v>442</v>
      </c>
    </row>
    <row r="38" spans="1:5">
      <c r="A38" s="3" t="s">
        <v>419</v>
      </c>
    </row>
    <row r="39" spans="1:5">
      <c r="A39" s="4" t="s">
        <v>430</v>
      </c>
      <c r="D39" s="7" t="n">
        <v>178000</v>
      </c>
      <c r="E39" s="7" t="n">
        <v>95000</v>
      </c>
    </row>
    <row r="40" spans="1:5">
      <c r="A40" s="4" t="s">
        <v>443</v>
      </c>
    </row>
    <row r="41" spans="1:5">
      <c r="A41" s="3" t="s">
        <v>419</v>
      </c>
    </row>
    <row r="42" spans="1:5">
      <c r="A42" s="4" t="s">
        <v>444</v>
      </c>
      <c r="D42" s="4" t="s">
        <v>445</v>
      </c>
    </row>
    <row r="43" spans="1:5">
      <c r="A43" s="4" t="s">
        <v>446</v>
      </c>
      <c r="D4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7</v>
      </c>
      <c r="B1" s="2" t="s">
        <v>1</v>
      </c>
      <c r="C1" s="2" t="s">
        <v>231</v>
      </c>
    </row>
    <row r="2" spans="1:3">
      <c r="B2" s="2" t="s">
        <v>2</v>
      </c>
      <c r="C2" s="2" t="s">
        <v>25</v>
      </c>
    </row>
    <row r="3" spans="1:3">
      <c r="A3" s="3" t="s">
        <v>448</v>
      </c>
    </row>
    <row r="4" spans="1:3">
      <c r="A4" s="4" t="s">
        <v>449</v>
      </c>
      <c r="B4" s="5" t="n">
        <v>0</v>
      </c>
    </row>
    <row r="5" spans="1:3">
      <c r="A5" s="4" t="s">
        <v>450</v>
      </c>
      <c r="B5" s="4" t="s">
        <v>421</v>
      </c>
    </row>
    <row r="6" spans="1:3">
      <c r="A6" s="4" t="s">
        <v>451</v>
      </c>
    </row>
    <row r="7" spans="1:3">
      <c r="A7" s="3" t="s">
        <v>448</v>
      </c>
    </row>
    <row r="8" spans="1:3">
      <c r="A8" s="4" t="s">
        <v>452</v>
      </c>
      <c r="B8" s="5" t="n">
        <v>191750</v>
      </c>
    </row>
    <row r="9" spans="1:3">
      <c r="A9" s="4" t="s">
        <v>453</v>
      </c>
      <c r="B9" s="5" t="n">
        <v>-16125</v>
      </c>
    </row>
    <row r="10" spans="1:3">
      <c r="A10" s="4" t="s">
        <v>454</v>
      </c>
      <c r="B10" s="5" t="n">
        <v>-75000</v>
      </c>
    </row>
    <row r="11" spans="1:3">
      <c r="A11" s="4" t="s">
        <v>455</v>
      </c>
      <c r="B11" s="5" t="n">
        <v>100625</v>
      </c>
      <c r="C11" s="5" t="n">
        <v>191750</v>
      </c>
    </row>
    <row r="12" spans="1:3">
      <c r="A12" s="4" t="s">
        <v>456</v>
      </c>
      <c r="B12" s="5" t="n">
        <v>100625</v>
      </c>
      <c r="C12" s="5" t="n">
        <v>191750</v>
      </c>
    </row>
    <row r="13" spans="1:3">
      <c r="A13" s="4" t="s">
        <v>457</v>
      </c>
      <c r="B13" s="7" t="n">
        <v>15</v>
      </c>
    </row>
    <row r="14" spans="1:3">
      <c r="A14" s="4" t="s">
        <v>458</v>
      </c>
      <c r="B14" s="5" t="n">
        <v>20</v>
      </c>
    </row>
    <row r="15" spans="1:3">
      <c r="A15" s="4" t="s">
        <v>459</v>
      </c>
      <c r="B15" s="5" t="n">
        <v>15</v>
      </c>
      <c r="C15" s="7" t="n">
        <v>15</v>
      </c>
    </row>
    <row r="16" spans="1:3">
      <c r="A16" s="4" t="s">
        <v>460</v>
      </c>
      <c r="B16" s="7" t="n">
        <v>15</v>
      </c>
      <c r="C16" s="7" t="n">
        <v>15</v>
      </c>
    </row>
    <row r="17" spans="1:3">
      <c r="A17" s="4" t="s">
        <v>450</v>
      </c>
      <c r="B17" s="4" t="s">
        <v>461</v>
      </c>
      <c r="C17" s="4" t="s">
        <v>461</v>
      </c>
    </row>
    <row r="18" spans="1:3">
      <c r="A18" s="4" t="s">
        <v>462</v>
      </c>
      <c r="B18" s="4" t="s">
        <v>461</v>
      </c>
      <c r="C18"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464</v>
      </c>
      <c r="C1" s="2" t="s">
        <v>1</v>
      </c>
    </row>
    <row r="2" spans="1:3">
      <c r="B2" s="2" t="s">
        <v>418</v>
      </c>
      <c r="C2" s="2" t="s">
        <v>2</v>
      </c>
    </row>
    <row r="3" spans="1:3">
      <c r="A3" s="3" t="s">
        <v>448</v>
      </c>
    </row>
    <row r="4" spans="1:3">
      <c r="A4" s="4" t="s">
        <v>465</v>
      </c>
      <c r="B4" s="5" t="n">
        <v>612000</v>
      </c>
      <c r="C4" s="5" t="n">
        <v>612000</v>
      </c>
    </row>
    <row r="5" spans="1:3">
      <c r="A5" s="4" t="s">
        <v>455</v>
      </c>
      <c r="C5" s="5" t="n">
        <v>612000</v>
      </c>
    </row>
    <row r="6" spans="1:3">
      <c r="A6" s="4" t="s">
        <v>466</v>
      </c>
      <c r="C6" s="4" t="s">
        <v>423</v>
      </c>
    </row>
    <row r="7" spans="1:3">
      <c r="A7" s="4" t="s">
        <v>450</v>
      </c>
      <c r="C7" s="4" t="s">
        <v>423</v>
      </c>
    </row>
    <row r="8" spans="1:3">
      <c r="A8" s="3" t="s">
        <v>467</v>
      </c>
    </row>
    <row r="9" spans="1:3">
      <c r="A9" s="4" t="s">
        <v>465</v>
      </c>
      <c r="C9" s="5" t="n">
        <v>612000</v>
      </c>
    </row>
    <row r="10" spans="1:3">
      <c r="A10" s="4" t="s">
        <v>468</v>
      </c>
      <c r="C10" s="5" t="n">
        <v>612000</v>
      </c>
    </row>
    <row r="11" spans="1:3">
      <c r="A11" s="4" t="s">
        <v>469</v>
      </c>
      <c r="C11" s="7" t="n">
        <v>6</v>
      </c>
    </row>
    <row r="12" spans="1:3">
      <c r="A12" s="4" t="s">
        <v>470</v>
      </c>
      <c r="C12" s="7" t="n">
        <v>6</v>
      </c>
    </row>
    <row r="13" spans="1:3">
      <c r="A13" s="4" t="s">
        <v>471</v>
      </c>
      <c r="C13" s="4" t="s">
        <v>423</v>
      </c>
    </row>
    <row r="14" spans="1:3">
      <c r="A14" s="4" t="s">
        <v>472</v>
      </c>
      <c r="C1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73</v>
      </c>
      <c r="B1" s="2" t="s">
        <v>464</v>
      </c>
      <c r="C1" s="2" t="s">
        <v>1</v>
      </c>
    </row>
    <row r="2" spans="1:3">
      <c r="B2" s="2" t="s">
        <v>418</v>
      </c>
      <c r="C2" s="2" t="s">
        <v>2</v>
      </c>
    </row>
    <row r="3" spans="1:3">
      <c r="A3" s="3" t="s">
        <v>448</v>
      </c>
    </row>
    <row r="4" spans="1:3">
      <c r="A4" s="4" t="s">
        <v>450</v>
      </c>
      <c r="C4" s="4" t="s">
        <v>421</v>
      </c>
    </row>
    <row r="5" spans="1:3">
      <c r="A5" s="4" t="s">
        <v>437</v>
      </c>
    </row>
    <row r="6" spans="1:3">
      <c r="A6" s="3" t="s">
        <v>448</v>
      </c>
    </row>
    <row r="7" spans="1:3">
      <c r="A7" s="4" t="s">
        <v>465</v>
      </c>
      <c r="B7" s="5" t="n">
        <v>700000</v>
      </c>
      <c r="C7" s="5" t="n">
        <v>700000</v>
      </c>
    </row>
    <row r="8" spans="1:3">
      <c r="A8" s="4" t="s">
        <v>455</v>
      </c>
      <c r="C8" s="5" t="n">
        <v>700000</v>
      </c>
    </row>
    <row r="9" spans="1:3">
      <c r="A9" s="4" t="s">
        <v>474</v>
      </c>
      <c r="C9" s="9" t="n">
        <v>7.2</v>
      </c>
    </row>
    <row r="10" spans="1:3">
      <c r="A10" s="4" t="s">
        <v>459</v>
      </c>
      <c r="C10" s="9" t="n">
        <v>7.2</v>
      </c>
    </row>
    <row r="11" spans="1:3">
      <c r="A11" s="4" t="s">
        <v>472</v>
      </c>
      <c r="C11" s="4" t="s">
        <v>438</v>
      </c>
    </row>
    <row r="12" spans="1:3">
      <c r="A12" s="4" t="s">
        <v>450</v>
      </c>
      <c r="C12" s="4" t="s">
        <v>438</v>
      </c>
    </row>
    <row r="13" spans="1:3">
      <c r="A13" s="3" t="s">
        <v>467</v>
      </c>
    </row>
    <row r="14" spans="1:3">
      <c r="A14" s="4" t="s">
        <v>465</v>
      </c>
      <c r="C14" s="5" t="n">
        <v>700000</v>
      </c>
    </row>
    <row r="15" spans="1:3">
      <c r="A15" s="4" t="s">
        <v>468</v>
      </c>
      <c r="C15" s="5" t="n">
        <v>700000</v>
      </c>
    </row>
    <row r="16" spans="1:3">
      <c r="A16" s="4" t="s">
        <v>469</v>
      </c>
      <c r="C16" s="7" t="n">
        <v>5</v>
      </c>
    </row>
    <row r="17" spans="1:3">
      <c r="A17" s="4" t="s">
        <v>470</v>
      </c>
      <c r="C17" s="5" t="n">
        <v>5</v>
      </c>
    </row>
    <row r="18" spans="1:3">
      <c r="A18" s="4" t="s">
        <v>475</v>
      </c>
      <c r="C18" s="10" t="n">
        <v>7.2</v>
      </c>
    </row>
    <row r="19" spans="1:3">
      <c r="A19" s="4" t="s">
        <v>476</v>
      </c>
      <c r="C19" s="9" t="n">
        <v>7.2</v>
      </c>
    </row>
    <row r="20" spans="1:3">
      <c r="A20" s="4" t="s">
        <v>466</v>
      </c>
      <c r="C20" s="4" t="s">
        <v>438</v>
      </c>
    </row>
    <row r="21" spans="1:3">
      <c r="A21" s="4" t="s">
        <v>471</v>
      </c>
      <c r="C21"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21"/>
  </cols>
  <sheetData>
    <row r="1" spans="1:3">
      <c r="A1" s="1" t="s">
        <v>477</v>
      </c>
      <c r="B1" s="2" t="s">
        <v>1</v>
      </c>
    </row>
    <row r="2" spans="1:3">
      <c r="B2" s="2" t="s">
        <v>478</v>
      </c>
      <c r="C2" s="2" t="s">
        <v>479</v>
      </c>
    </row>
    <row r="3" spans="1:3">
      <c r="A3" s="3" t="s">
        <v>480</v>
      </c>
    </row>
    <row r="4" spans="1:3">
      <c r="A4" s="4" t="s">
        <v>481</v>
      </c>
      <c r="C4" s="7" t="n">
        <v>0</v>
      </c>
    </row>
    <row r="5" spans="1:3">
      <c r="A5" s="4" t="s">
        <v>482</v>
      </c>
      <c r="B5" s="5" t="n">
        <v>760000</v>
      </c>
    </row>
    <row r="6" spans="1:3">
      <c r="A6" s="4" t="s">
        <v>483</v>
      </c>
      <c r="B6" s="4" t="s">
        <v>484</v>
      </c>
    </row>
    <row r="7" spans="1:3">
      <c r="A7" s="4" t="s">
        <v>485</v>
      </c>
      <c r="B7" s="5" t="n">
        <v>2</v>
      </c>
      <c r="C7" s="5" t="n">
        <v>2</v>
      </c>
    </row>
    <row r="8" spans="1:3">
      <c r="A8" s="4" t="s">
        <v>428</v>
      </c>
    </row>
    <row r="9" spans="1:3">
      <c r="A9" s="3" t="s">
        <v>480</v>
      </c>
    </row>
    <row r="10" spans="1:3">
      <c r="A10" s="4" t="s">
        <v>486</v>
      </c>
      <c r="B10" s="5" t="n">
        <v>61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1</v>
      </c>
    </row>
    <row r="3" spans="1:3">
      <c r="A3" s="3" t="s">
        <v>488</v>
      </c>
    </row>
    <row r="4" spans="1:3">
      <c r="A4" s="4" t="s">
        <v>98</v>
      </c>
      <c r="B4" s="9" t="n">
        <v>0.14</v>
      </c>
      <c r="C4" s="9" t="n">
        <v>-1.5</v>
      </c>
    </row>
    <row r="5" spans="1:3">
      <c r="A5" s="4" t="s">
        <v>99</v>
      </c>
      <c r="B5" s="9" t="n">
        <v>0.13</v>
      </c>
      <c r="C5" s="9" t="n">
        <v>-1.5</v>
      </c>
    </row>
    <row r="6" spans="1:3">
      <c r="A6" s="3" t="s">
        <v>489</v>
      </c>
    </row>
    <row r="7" spans="1:3">
      <c r="A7" s="4" t="s">
        <v>98</v>
      </c>
      <c r="B7" s="5" t="n">
        <v>21822015</v>
      </c>
      <c r="C7" s="5" t="n">
        <v>7522025</v>
      </c>
    </row>
    <row r="8" spans="1:3">
      <c r="A8" s="4" t="s">
        <v>99</v>
      </c>
      <c r="B8" s="5" t="n">
        <v>22833615</v>
      </c>
      <c r="C8" s="5" t="n">
        <v>7522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40"/>
    <col customWidth="1" max="5" min="5" width="27"/>
    <col customWidth="1" max="6" min="6" width="18"/>
    <col customWidth="1" max="7" min="7" width="37"/>
  </cols>
  <sheetData>
    <row r="1" spans="1:7">
      <c r="A1" s="1" t="s">
        <v>104</v>
      </c>
      <c r="B1" s="2" t="s">
        <v>105</v>
      </c>
      <c r="C1" s="2" t="s">
        <v>62</v>
      </c>
      <c r="D1" s="2" t="s">
        <v>106</v>
      </c>
      <c r="E1" s="2" t="s">
        <v>107</v>
      </c>
      <c r="F1" s="2" t="s">
        <v>108</v>
      </c>
      <c r="G1" s="2" t="s">
        <v>109</v>
      </c>
    </row>
    <row r="2" spans="1:7">
      <c r="A2" s="4" t="s">
        <v>110</v>
      </c>
      <c r="B2" s="7" t="n">
        <v>182966</v>
      </c>
      <c r="D2" s="7" t="n">
        <v>142638</v>
      </c>
      <c r="E2" s="7" t="n">
        <v>10270</v>
      </c>
      <c r="F2" s="7" t="n">
        <v>30818</v>
      </c>
      <c r="G2" s="7" t="n">
        <v>-760</v>
      </c>
    </row>
    <row r="3" spans="1:7">
      <c r="A3" s="4" t="s">
        <v>111</v>
      </c>
      <c r="D3" s="5" t="n">
        <v>7521788</v>
      </c>
    </row>
    <row r="4" spans="1:7">
      <c r="A4" s="4" t="s">
        <v>112</v>
      </c>
      <c r="B4" s="5" t="n">
        <v>71817</v>
      </c>
      <c r="D4" s="7" t="n">
        <v>14</v>
      </c>
      <c r="E4" s="5" t="n">
        <v>71803</v>
      </c>
    </row>
    <row r="5" spans="1:7">
      <c r="A5" s="4" t="s">
        <v>113</v>
      </c>
      <c r="D5" s="5" t="n">
        <v>13800000</v>
      </c>
    </row>
    <row r="6" spans="1:7">
      <c r="A6" s="4" t="s">
        <v>114</v>
      </c>
      <c r="B6" s="5" t="n">
        <v>5499</v>
      </c>
      <c r="E6" s="5" t="n">
        <v>5499</v>
      </c>
    </row>
    <row r="7" spans="1:7">
      <c r="A7" s="4" t="s">
        <v>115</v>
      </c>
      <c r="D7" s="5" t="n">
        <v>500227</v>
      </c>
    </row>
    <row r="8" spans="1:7">
      <c r="A8" s="4" t="s">
        <v>84</v>
      </c>
      <c r="B8" s="5" t="n">
        <v>448</v>
      </c>
      <c r="E8" s="5" t="n">
        <v>448</v>
      </c>
    </row>
    <row r="9" spans="1:7">
      <c r="A9" s="4" t="s">
        <v>116</v>
      </c>
      <c r="E9" s="5" t="n">
        <v>-760</v>
      </c>
      <c r="G9" s="7" t="n">
        <v>760</v>
      </c>
    </row>
    <row r="10" spans="1:7">
      <c r="A10" s="4" t="s">
        <v>96</v>
      </c>
      <c r="B10" s="5" t="n">
        <v>-94335</v>
      </c>
      <c r="F10" s="5" t="n">
        <v>-94335</v>
      </c>
    </row>
    <row r="11" spans="1:7">
      <c r="A11" s="4" t="s">
        <v>117</v>
      </c>
      <c r="B11" s="5" t="n">
        <v>166395</v>
      </c>
      <c r="D11" s="7" t="n">
        <v>142652</v>
      </c>
      <c r="E11" s="5" t="n">
        <v>87260</v>
      </c>
      <c r="F11" s="5" t="n">
        <v>-63517</v>
      </c>
    </row>
    <row r="12" spans="1:7">
      <c r="A12" s="4" t="s">
        <v>118</v>
      </c>
      <c r="C12" s="5" t="n">
        <v>21822015</v>
      </c>
      <c r="D12" s="5" t="n">
        <v>21822015</v>
      </c>
    </row>
    <row r="13" spans="1:7">
      <c r="A13" s="4" t="s">
        <v>84</v>
      </c>
      <c r="B13" s="5" t="n">
        <v>122</v>
      </c>
      <c r="E13" s="5" t="n">
        <v>122</v>
      </c>
    </row>
    <row r="14" spans="1:7">
      <c r="A14" s="4" t="s">
        <v>96</v>
      </c>
      <c r="B14" s="5" t="n">
        <v>3066</v>
      </c>
      <c r="F14" s="5" t="n">
        <v>3066</v>
      </c>
    </row>
    <row r="15" spans="1:7">
      <c r="A15" s="4" t="s">
        <v>119</v>
      </c>
      <c r="B15" s="7" t="n">
        <v>169583</v>
      </c>
      <c r="D15" s="7" t="n">
        <v>142652</v>
      </c>
      <c r="E15" s="7" t="n">
        <v>87382</v>
      </c>
      <c r="F15" s="7" t="n">
        <v>-60451</v>
      </c>
    </row>
    <row r="16" spans="1:7">
      <c r="A16" s="4" t="s">
        <v>120</v>
      </c>
      <c r="C16" s="5" t="n">
        <v>21822015</v>
      </c>
      <c r="D16" s="5" t="n">
        <v>21822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21"/>
    <col customWidth="1" max="6" min="6" width="27"/>
    <col customWidth="1" max="7" min="7" width="27"/>
    <col customWidth="1" max="8" min="8" width="22"/>
  </cols>
  <sheetData>
    <row r="1" spans="1:8">
      <c r="A1" s="1" t="s">
        <v>490</v>
      </c>
      <c r="B1" s="2" t="s">
        <v>491</v>
      </c>
      <c r="C1" s="2" t="s">
        <v>492</v>
      </c>
      <c r="D1" s="2" t="s">
        <v>493</v>
      </c>
      <c r="E1" s="2" t="s">
        <v>479</v>
      </c>
      <c r="F1" s="2" t="s">
        <v>494</v>
      </c>
      <c r="G1" s="2" t="s">
        <v>495</v>
      </c>
      <c r="H1" s="2" t="s">
        <v>496</v>
      </c>
    </row>
    <row r="2" spans="1:8">
      <c r="A2" s="3" t="s">
        <v>497</v>
      </c>
    </row>
    <row r="3" spans="1:8">
      <c r="A3" s="4" t="s">
        <v>498</v>
      </c>
      <c r="D3" s="4" t="s">
        <v>499</v>
      </c>
    </row>
    <row r="4" spans="1:8">
      <c r="A4" s="4" t="s">
        <v>500</v>
      </c>
      <c r="D4" s="7" t="n">
        <v>253000</v>
      </c>
      <c r="G4" s="7" t="n">
        <v>1135000</v>
      </c>
    </row>
    <row r="5" spans="1:8">
      <c r="A5" s="4" t="s">
        <v>62</v>
      </c>
    </row>
    <row r="6" spans="1:8">
      <c r="A6" s="3" t="s">
        <v>497</v>
      </c>
    </row>
    <row r="7" spans="1:8">
      <c r="A7" s="4" t="s">
        <v>501</v>
      </c>
      <c r="D7" s="5" t="n">
        <v>760000</v>
      </c>
    </row>
    <row r="8" spans="1:8">
      <c r="A8" s="4" t="s">
        <v>319</v>
      </c>
    </row>
    <row r="9" spans="1:8">
      <c r="A9" s="3" t="s">
        <v>497</v>
      </c>
    </row>
    <row r="10" spans="1:8">
      <c r="A10" s="4" t="s">
        <v>362</v>
      </c>
      <c r="D10" s="7" t="n">
        <v>38000000</v>
      </c>
    </row>
    <row r="11" spans="1:8">
      <c r="A11" s="4" t="s">
        <v>404</v>
      </c>
      <c r="D11" s="7" t="n">
        <v>21000000</v>
      </c>
    </row>
    <row r="12" spans="1:8">
      <c r="A12" s="4" t="s">
        <v>407</v>
      </c>
    </row>
    <row r="13" spans="1:8">
      <c r="A13" s="3" t="s">
        <v>497</v>
      </c>
    </row>
    <row r="14" spans="1:8">
      <c r="A14" s="4" t="s">
        <v>299</v>
      </c>
      <c r="C14" s="4" t="s">
        <v>408</v>
      </c>
    </row>
    <row r="15" spans="1:8">
      <c r="A15" s="4" t="s">
        <v>502</v>
      </c>
      <c r="C15" s="7" t="n">
        <v>5</v>
      </c>
    </row>
    <row r="16" spans="1:8">
      <c r="A16" s="4" t="s">
        <v>412</v>
      </c>
    </row>
    <row r="17" spans="1:8">
      <c r="A17" s="3" t="s">
        <v>497</v>
      </c>
    </row>
    <row r="18" spans="1:8">
      <c r="A18" s="4" t="s">
        <v>362</v>
      </c>
      <c r="C18" s="7" t="n">
        <v>49900000</v>
      </c>
    </row>
    <row r="19" spans="1:8">
      <c r="A19" s="4" t="s">
        <v>503</v>
      </c>
      <c r="C19" s="5" t="n">
        <v>998000</v>
      </c>
    </row>
    <row r="20" spans="1:8">
      <c r="A20" s="4" t="s">
        <v>504</v>
      </c>
    </row>
    <row r="21" spans="1:8">
      <c r="A21" s="3" t="s">
        <v>497</v>
      </c>
    </row>
    <row r="22" spans="1:8">
      <c r="A22" s="4" t="s">
        <v>505</v>
      </c>
      <c r="B22" s="7" t="n">
        <v>1000000</v>
      </c>
    </row>
    <row r="23" spans="1:8">
      <c r="A23" s="4" t="s">
        <v>506</v>
      </c>
    </row>
    <row r="24" spans="1:8">
      <c r="A24" s="3" t="s">
        <v>497</v>
      </c>
    </row>
    <row r="25" spans="1:8">
      <c r="A25" s="4" t="s">
        <v>503</v>
      </c>
      <c r="F25" s="5" t="n">
        <v>3478261</v>
      </c>
    </row>
    <row r="26" spans="1:8">
      <c r="A26" s="4" t="s">
        <v>507</v>
      </c>
      <c r="F26" s="7" t="n">
        <v>20000000</v>
      </c>
    </row>
    <row r="27" spans="1:8">
      <c r="A27" s="4" t="s">
        <v>508</v>
      </c>
    </row>
    <row r="28" spans="1:8">
      <c r="A28" s="3" t="s">
        <v>497</v>
      </c>
    </row>
    <row r="29" spans="1:8">
      <c r="A29" s="4" t="s">
        <v>509</v>
      </c>
      <c r="D29" s="4" t="s">
        <v>510</v>
      </c>
    </row>
    <row r="30" spans="1:8">
      <c r="A30" s="4" t="s">
        <v>511</v>
      </c>
    </row>
    <row r="31" spans="1:8">
      <c r="A31" s="3" t="s">
        <v>497</v>
      </c>
    </row>
    <row r="32" spans="1:8">
      <c r="A32" s="4" t="s">
        <v>299</v>
      </c>
      <c r="C32" s="4" t="s">
        <v>408</v>
      </c>
    </row>
    <row r="33" spans="1:8">
      <c r="A33" s="4" t="s">
        <v>502</v>
      </c>
      <c r="C33" s="7" t="n">
        <v>5</v>
      </c>
    </row>
    <row r="34" spans="1:8">
      <c r="A34" s="4" t="s">
        <v>512</v>
      </c>
    </row>
    <row r="35" spans="1:8">
      <c r="A35" s="3" t="s">
        <v>497</v>
      </c>
    </row>
    <row r="36" spans="1:8">
      <c r="A36" s="4" t="s">
        <v>362</v>
      </c>
      <c r="C36" s="7" t="n">
        <v>49900000</v>
      </c>
    </row>
    <row r="37" spans="1:8">
      <c r="A37" s="4" t="s">
        <v>501</v>
      </c>
      <c r="C37" s="5" t="n">
        <v>998000</v>
      </c>
    </row>
    <row r="38" spans="1:8">
      <c r="A38" s="4" t="s">
        <v>513</v>
      </c>
    </row>
    <row r="39" spans="1:8">
      <c r="A39" s="3" t="s">
        <v>497</v>
      </c>
    </row>
    <row r="40" spans="1:8">
      <c r="A40" s="4" t="s">
        <v>501</v>
      </c>
      <c r="G40" s="5" t="n">
        <v>500000</v>
      </c>
    </row>
    <row r="41" spans="1:8">
      <c r="A41" s="4" t="s">
        <v>514</v>
      </c>
    </row>
    <row r="42" spans="1:8">
      <c r="A42" s="3" t="s">
        <v>497</v>
      </c>
    </row>
    <row r="43" spans="1:8">
      <c r="A43" s="4" t="s">
        <v>409</v>
      </c>
      <c r="D43" s="4" t="s">
        <v>515</v>
      </c>
    </row>
    <row r="44" spans="1:8">
      <c r="A44" s="4" t="s">
        <v>516</v>
      </c>
    </row>
    <row r="45" spans="1:8">
      <c r="A45" s="3" t="s">
        <v>497</v>
      </c>
    </row>
    <row r="46" spans="1:8">
      <c r="A46" s="4" t="s">
        <v>362</v>
      </c>
      <c r="G46" s="7" t="n">
        <v>25000000</v>
      </c>
    </row>
    <row r="47" spans="1:8">
      <c r="A47" s="4" t="s">
        <v>404</v>
      </c>
      <c r="G47" s="7" t="n">
        <v>21000000</v>
      </c>
    </row>
    <row r="48" spans="1:8">
      <c r="A48" s="4" t="s">
        <v>517</v>
      </c>
    </row>
    <row r="49" spans="1:8">
      <c r="A49" s="3" t="s">
        <v>497</v>
      </c>
    </row>
    <row r="50" spans="1:8">
      <c r="A50" s="4" t="s">
        <v>518</v>
      </c>
      <c r="H50" s="4" t="s">
        <v>519</v>
      </c>
    </row>
    <row r="51" spans="1:8">
      <c r="A51" s="4" t="s">
        <v>520</v>
      </c>
      <c r="H51" s="4" t="s">
        <v>521</v>
      </c>
    </row>
    <row r="52" spans="1:8">
      <c r="A52" s="4" t="s">
        <v>522</v>
      </c>
    </row>
    <row r="53" spans="1:8">
      <c r="A53" s="3" t="s">
        <v>497</v>
      </c>
    </row>
    <row r="54" spans="1:8">
      <c r="A54" s="4" t="s">
        <v>523</v>
      </c>
      <c r="H54" s="5" t="n">
        <v>2</v>
      </c>
    </row>
    <row r="55" spans="1:8">
      <c r="A55" s="4" t="s">
        <v>524</v>
      </c>
    </row>
    <row r="56" spans="1:8">
      <c r="A56" s="3" t="s">
        <v>497</v>
      </c>
    </row>
    <row r="57" spans="1:8">
      <c r="A57" s="4" t="s">
        <v>523</v>
      </c>
      <c r="H57" s="5" t="n">
        <v>1</v>
      </c>
    </row>
    <row r="58" spans="1:8">
      <c r="A58" s="4" t="s">
        <v>525</v>
      </c>
    </row>
    <row r="59" spans="1:8">
      <c r="A59" s="3" t="s">
        <v>497</v>
      </c>
    </row>
    <row r="60" spans="1:8">
      <c r="A60" s="4" t="s">
        <v>526</v>
      </c>
      <c r="D60" s="7" t="n">
        <v>25000</v>
      </c>
    </row>
    <row r="61" spans="1:8">
      <c r="A61" s="4" t="s">
        <v>500</v>
      </c>
      <c r="D61" s="5" t="n">
        <v>100000</v>
      </c>
    </row>
    <row r="62" spans="1:8">
      <c r="A62" s="4" t="s">
        <v>527</v>
      </c>
    </row>
    <row r="63" spans="1:8">
      <c r="A63" s="3" t="s">
        <v>497</v>
      </c>
    </row>
    <row r="64" spans="1:8">
      <c r="A64" s="4" t="s">
        <v>526</v>
      </c>
      <c r="D64" s="7" t="n">
        <v>232000</v>
      </c>
      <c r="E64" s="7" t="n">
        <v>22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s>
  <sheetData>
    <row r="1" spans="1:4">
      <c r="A1" s="1" t="s">
        <v>528</v>
      </c>
      <c r="B1" s="2" t="s">
        <v>529</v>
      </c>
      <c r="C1" s="2" t="s">
        <v>227</v>
      </c>
      <c r="D1" s="2" t="s">
        <v>479</v>
      </c>
    </row>
    <row r="2" spans="1:4">
      <c r="A2" s="3" t="s">
        <v>530</v>
      </c>
    </row>
    <row r="3" spans="1:4">
      <c r="A3" s="4" t="s">
        <v>134</v>
      </c>
      <c r="C3" s="7" t="n">
        <v>1563000</v>
      </c>
      <c r="D3" s="7" t="n">
        <v>2065000</v>
      </c>
    </row>
    <row r="4" spans="1:4">
      <c r="A4" s="4" t="s">
        <v>531</v>
      </c>
    </row>
    <row r="5" spans="1:4">
      <c r="A5" s="3" t="s">
        <v>530</v>
      </c>
    </row>
    <row r="6" spans="1:4">
      <c r="A6" s="4" t="s">
        <v>532</v>
      </c>
      <c r="B6" s="4" t="s">
        <v>533</v>
      </c>
    </row>
    <row r="7" spans="1:4">
      <c r="A7" s="4" t="s">
        <v>534</v>
      </c>
      <c r="B7" s="4" t="s">
        <v>535</v>
      </c>
    </row>
    <row r="8" spans="1:4">
      <c r="A8" s="4" t="s">
        <v>536</v>
      </c>
      <c r="B8" s="4" t="s">
        <v>537</v>
      </c>
    </row>
    <row r="9" spans="1:4">
      <c r="A9" s="4" t="s">
        <v>538</v>
      </c>
      <c r="B9" s="5" t="n">
        <v>6</v>
      </c>
    </row>
    <row r="10" spans="1:4">
      <c r="A10" s="4" t="s">
        <v>134</v>
      </c>
      <c r="B10" s="7" t="n">
        <v>7600000</v>
      </c>
    </row>
    <row r="11" spans="1:4">
      <c r="A11" s="4" t="s">
        <v>539</v>
      </c>
      <c r="B11" s="4" t="s">
        <v>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1</v>
      </c>
    </row>
    <row r="3" spans="1:3">
      <c r="A3" s="3" t="s">
        <v>122</v>
      </c>
    </row>
    <row r="4" spans="1:3">
      <c r="A4" s="4" t="s">
        <v>96</v>
      </c>
      <c r="B4" s="7" t="n">
        <v>3066</v>
      </c>
      <c r="C4" s="7" t="n">
        <v>-11297</v>
      </c>
    </row>
    <row r="5" spans="1:3">
      <c r="A5" s="3" t="s">
        <v>123</v>
      </c>
    </row>
    <row r="6" spans="1:3">
      <c r="A6" s="4" t="s">
        <v>82</v>
      </c>
      <c r="B6" s="5" t="n">
        <v>20</v>
      </c>
      <c r="C6" s="5" t="n">
        <v>56</v>
      </c>
    </row>
    <row r="7" spans="1:3">
      <c r="A7" s="4" t="s">
        <v>81</v>
      </c>
      <c r="B7" s="5" t="n">
        <v>12122</v>
      </c>
      <c r="C7" s="5" t="n">
        <v>15139</v>
      </c>
    </row>
    <row r="8" spans="1:3">
      <c r="A8" s="4" t="s">
        <v>84</v>
      </c>
      <c r="B8" s="5" t="n">
        <v>178</v>
      </c>
      <c r="C8" s="5" t="n">
        <v>95</v>
      </c>
    </row>
    <row r="9" spans="1:3">
      <c r="A9" s="4" t="s">
        <v>124</v>
      </c>
      <c r="B9" s="5" t="n">
        <v>1591</v>
      </c>
      <c r="C9" s="5" t="n">
        <v>-5868</v>
      </c>
    </row>
    <row r="10" spans="1:3">
      <c r="A10" s="4" t="s">
        <v>91</v>
      </c>
      <c r="B10" s="5" t="n">
        <v>-8746</v>
      </c>
      <c r="C10" s="5" t="n">
        <v>-1716</v>
      </c>
    </row>
    <row r="11" spans="1:3">
      <c r="A11" s="4" t="s">
        <v>125</v>
      </c>
      <c r="B11" s="5" t="n">
        <v>1516</v>
      </c>
      <c r="C11" s="5" t="n">
        <v>10636</v>
      </c>
    </row>
    <row r="12" spans="1:3">
      <c r="A12" s="4" t="s">
        <v>126</v>
      </c>
      <c r="C12" s="5" t="n">
        <v>23</v>
      </c>
    </row>
    <row r="13" spans="1:3">
      <c r="A13" s="4" t="s">
        <v>127</v>
      </c>
      <c r="B13" s="5" t="n">
        <v>581</v>
      </c>
      <c r="C13" s="5" t="n">
        <v>275</v>
      </c>
    </row>
    <row r="14" spans="1:3">
      <c r="A14" s="4" t="s">
        <v>90</v>
      </c>
      <c r="B14" s="5" t="n">
        <v>-2270</v>
      </c>
    </row>
    <row r="15" spans="1:3">
      <c r="A15" s="3" t="s">
        <v>128</v>
      </c>
    </row>
    <row r="16" spans="1:3">
      <c r="A16" s="4" t="s">
        <v>129</v>
      </c>
      <c r="B16" s="5" t="n">
        <v>-2110</v>
      </c>
      <c r="C16" s="5" t="n">
        <v>688</v>
      </c>
    </row>
    <row r="17" spans="1:3">
      <c r="A17" s="4" t="s">
        <v>130</v>
      </c>
      <c r="B17" s="5" t="n">
        <v>-378</v>
      </c>
      <c r="C17" s="5" t="n">
        <v>-104</v>
      </c>
    </row>
    <row r="18" spans="1:3">
      <c r="A18" s="4" t="s">
        <v>131</v>
      </c>
      <c r="B18" s="5" t="n">
        <v>7398</v>
      </c>
      <c r="C18" s="5" t="n">
        <v>9788</v>
      </c>
    </row>
    <row r="19" spans="1:3">
      <c r="A19" s="4" t="s">
        <v>132</v>
      </c>
      <c r="B19" s="5" t="n">
        <v>12968</v>
      </c>
      <c r="C19" s="5" t="n">
        <v>17715</v>
      </c>
    </row>
    <row r="20" spans="1:3">
      <c r="A20" s="3" t="s">
        <v>133</v>
      </c>
    </row>
    <row r="21" spans="1:3">
      <c r="A21" s="4" t="s">
        <v>134</v>
      </c>
      <c r="B21" s="5" t="n">
        <v>-1563</v>
      </c>
      <c r="C21" s="5" t="n">
        <v>-2065</v>
      </c>
    </row>
    <row r="22" spans="1:3">
      <c r="A22" s="4" t="s">
        <v>135</v>
      </c>
      <c r="B22" s="5" t="n">
        <v>-19076</v>
      </c>
      <c r="C22" s="5" t="n">
        <v>-14587</v>
      </c>
    </row>
    <row r="23" spans="1:3">
      <c r="A23" s="4" t="s">
        <v>136</v>
      </c>
      <c r="B23" s="5" t="n">
        <v>-13</v>
      </c>
      <c r="C23" s="5" t="n">
        <v>-176</v>
      </c>
    </row>
    <row r="24" spans="1:3">
      <c r="A24" s="4" t="s">
        <v>137</v>
      </c>
      <c r="B24" s="5" t="n">
        <v>-20652</v>
      </c>
      <c r="C24" s="5" t="n">
        <v>-16828</v>
      </c>
    </row>
    <row r="25" spans="1:3">
      <c r="A25" s="3" t="s">
        <v>138</v>
      </c>
    </row>
    <row r="26" spans="1:3">
      <c r="A26" s="4" t="s">
        <v>139</v>
      </c>
      <c r="B26" s="5" t="n">
        <v>9000</v>
      </c>
      <c r="C26" s="5" t="n">
        <v>7000</v>
      </c>
    </row>
    <row r="27" spans="1:3">
      <c r="A27" s="4" t="s">
        <v>140</v>
      </c>
      <c r="B27" s="5" t="n">
        <v>-2500</v>
      </c>
      <c r="C27" s="5" t="n">
        <v>-8000</v>
      </c>
    </row>
    <row r="28" spans="1:3">
      <c r="A28" s="4" t="s">
        <v>141</v>
      </c>
      <c r="B28" s="5" t="n">
        <v>-1000</v>
      </c>
    </row>
    <row r="29" spans="1:3">
      <c r="A29" s="4" t="s">
        <v>142</v>
      </c>
      <c r="C29" s="5" t="n">
        <v>-21</v>
      </c>
    </row>
    <row r="30" spans="1:3">
      <c r="A30" s="4" t="s">
        <v>143</v>
      </c>
      <c r="B30" s="5" t="n">
        <v>5500</v>
      </c>
      <c r="C30" s="5" t="n">
        <v>-1021</v>
      </c>
    </row>
    <row r="31" spans="1:3">
      <c r="A31" s="4" t="s">
        <v>144</v>
      </c>
      <c r="C31" s="5" t="n">
        <v>1</v>
      </c>
    </row>
    <row r="32" spans="1:3">
      <c r="A32" s="4" t="s">
        <v>145</v>
      </c>
      <c r="B32" s="5" t="n">
        <v>-2184</v>
      </c>
      <c r="C32" s="5" t="n">
        <v>-133</v>
      </c>
    </row>
    <row r="33" spans="1:3">
      <c r="A33" s="4" t="s">
        <v>146</v>
      </c>
      <c r="B33" s="5" t="n">
        <v>6068</v>
      </c>
      <c r="C33" s="5" t="n">
        <v>4321</v>
      </c>
    </row>
    <row r="34" spans="1:3">
      <c r="A34" s="4" t="s">
        <v>147</v>
      </c>
      <c r="B34" s="5" t="n">
        <v>3884</v>
      </c>
      <c r="C34" s="5" t="n">
        <v>4188</v>
      </c>
    </row>
    <row r="35" spans="1:3">
      <c r="A35" s="3" t="s">
        <v>148</v>
      </c>
    </row>
    <row r="36" spans="1:3">
      <c r="A36" s="4" t="s">
        <v>149</v>
      </c>
      <c r="B36" s="7" t="n">
        <v>912</v>
      </c>
      <c r="C36" s="7" t="n">
        <v>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38:43Z</dcterms:created>
  <dcterms:modified xmlns:dcterms="http://purl.org/dc/terms/" xmlns:xsi="http://www.w3.org/2001/XMLSchema-instance" xsi:type="dcterms:W3CDTF">2017-05-15T08:38:43Z</dcterms:modified>
</cp:coreProperties>
</file>